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ash Flows" sheetId="6" state="visible" r:id="rId6"/>
    <sheet xmlns:r="http://schemas.openxmlformats.org/officeDocument/2006/relationships" name="Statement of Changes in Stockho" sheetId="7" state="visible" r:id="rId7"/>
    <sheet xmlns:r="http://schemas.openxmlformats.org/officeDocument/2006/relationships" name="The Company and Significant Acc"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Employee Payable"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Derivative Liabilities from Con" sheetId="14" state="visible" r:id="rId14"/>
    <sheet xmlns:r="http://schemas.openxmlformats.org/officeDocument/2006/relationships" name="Other Receivables" sheetId="15" state="visible" r:id="rId15"/>
    <sheet xmlns:r="http://schemas.openxmlformats.org/officeDocument/2006/relationships" name="Accounts Payable and Accrued Li" sheetId="16" state="visible" r:id="rId16"/>
    <sheet xmlns:r="http://schemas.openxmlformats.org/officeDocument/2006/relationships" name="Litigation Accrual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The Company and Significant A20" sheetId="20" state="visible" r:id="rId20"/>
    <sheet xmlns:r="http://schemas.openxmlformats.org/officeDocument/2006/relationships" name="Stockholders' Equity (Tables)" sheetId="21" state="visible" r:id="rId21"/>
    <sheet xmlns:r="http://schemas.openxmlformats.org/officeDocument/2006/relationships" name="Derivative Liabilities from C22" sheetId="22" state="visible" r:id="rId22"/>
    <sheet xmlns:r="http://schemas.openxmlformats.org/officeDocument/2006/relationships" name="Income Taxes (Tables)" sheetId="23" state="visible" r:id="rId23"/>
    <sheet xmlns:r="http://schemas.openxmlformats.org/officeDocument/2006/relationships" name="The Company and Significant A24" sheetId="24" state="visible" r:id="rId24"/>
    <sheet xmlns:r="http://schemas.openxmlformats.org/officeDocument/2006/relationships" name="Stockholders' Equity (Details N" sheetId="25" state="visible" r:id="rId25"/>
    <sheet xmlns:r="http://schemas.openxmlformats.org/officeDocument/2006/relationships" name="Stockholders' Equity - Summary " sheetId="26" state="visible" r:id="rId26"/>
    <sheet xmlns:r="http://schemas.openxmlformats.org/officeDocument/2006/relationships" name="Stockholders' Equity - Summar27" sheetId="27" state="visible" r:id="rId27"/>
    <sheet xmlns:r="http://schemas.openxmlformats.org/officeDocument/2006/relationships" name="Stockholders' Equity - Schedule" sheetId="28" state="visible" r:id="rId28"/>
    <sheet xmlns:r="http://schemas.openxmlformats.org/officeDocument/2006/relationships" name="Stockholders' Equity - Schedu29" sheetId="29" state="visible" r:id="rId29"/>
    <sheet xmlns:r="http://schemas.openxmlformats.org/officeDocument/2006/relationships" name="Stockholders' Equity - Schedu30" sheetId="30" state="visible" r:id="rId30"/>
    <sheet xmlns:r="http://schemas.openxmlformats.org/officeDocument/2006/relationships" name="Stockholders' Equity - Schedu31" sheetId="31" state="visible" r:id="rId31"/>
    <sheet xmlns:r="http://schemas.openxmlformats.org/officeDocument/2006/relationships" name="Stockholders' Equity - Schedu32" sheetId="32" state="visible" r:id="rId32"/>
    <sheet xmlns:r="http://schemas.openxmlformats.org/officeDocument/2006/relationships" name="Stockholders' Equity - Schedu33" sheetId="33" state="visible" r:id="rId33"/>
    <sheet xmlns:r="http://schemas.openxmlformats.org/officeDocument/2006/relationships" name="Stockholders' Equity - Schedu34" sheetId="34" state="visible" r:id="rId34"/>
    <sheet xmlns:r="http://schemas.openxmlformats.org/officeDocument/2006/relationships" name="Stockholders' Equity - Summar35" sheetId="35" state="visible" r:id="rId35"/>
    <sheet xmlns:r="http://schemas.openxmlformats.org/officeDocument/2006/relationships" name="Stockholders' Equity - Schedu36" sheetId="36" state="visible" r:id="rId36"/>
    <sheet xmlns:r="http://schemas.openxmlformats.org/officeDocument/2006/relationships" name="Stockholders' Equity - Schedu37" sheetId="37" state="visible" r:id="rId37"/>
    <sheet xmlns:r="http://schemas.openxmlformats.org/officeDocument/2006/relationships" name="Stockholders' Equity - Schedu38" sheetId="38" state="visible" r:id="rId38"/>
    <sheet xmlns:r="http://schemas.openxmlformats.org/officeDocument/2006/relationships" name="Related Party Transactions (Det" sheetId="39" state="visible" r:id="rId39"/>
    <sheet xmlns:r="http://schemas.openxmlformats.org/officeDocument/2006/relationships" name="Employee Payable (Details Narra" sheetId="40" state="visible" r:id="rId40"/>
    <sheet xmlns:r="http://schemas.openxmlformats.org/officeDocument/2006/relationships" name="Notes Payable (Details Narrativ" sheetId="41" state="visible" r:id="rId41"/>
    <sheet xmlns:r="http://schemas.openxmlformats.org/officeDocument/2006/relationships" name="Commitments and Contingencies (" sheetId="42" state="visible" r:id="rId42"/>
    <sheet xmlns:r="http://schemas.openxmlformats.org/officeDocument/2006/relationships" name="Derivative Liabilities from C43" sheetId="43" state="visible" r:id="rId43"/>
    <sheet xmlns:r="http://schemas.openxmlformats.org/officeDocument/2006/relationships" name="Derivative Liabilities from C44" sheetId="44" state="visible" r:id="rId44"/>
    <sheet xmlns:r="http://schemas.openxmlformats.org/officeDocument/2006/relationships" name="Other Receivables (Details Narr" sheetId="45" state="visible" r:id="rId45"/>
    <sheet xmlns:r="http://schemas.openxmlformats.org/officeDocument/2006/relationships" name="Accounts Payable and Accrued 46" sheetId="46" state="visible" r:id="rId46"/>
    <sheet xmlns:r="http://schemas.openxmlformats.org/officeDocument/2006/relationships" name="Income Taxes (Details Narrative" sheetId="47" state="visible" r:id="rId47"/>
    <sheet xmlns:r="http://schemas.openxmlformats.org/officeDocument/2006/relationships" name="Income Taxes - Schedule of Defe"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639">
  <si>
    <t>Document and Entity Information - USD ($)</t>
  </si>
  <si>
    <t>12 Months Ended</t>
  </si>
  <si>
    <t>Dec. 31, 2016</t>
  </si>
  <si>
    <t>Jun. 30, 2016</t>
  </si>
  <si>
    <t>Document And Entity Information</t>
  </si>
  <si>
    <t>Entity Registrant Name</t>
  </si>
  <si>
    <t>Emerald Medical Applications Cor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MRLA</t>
  </si>
  <si>
    <t>Document Fiscal Period Focus</t>
  </si>
  <si>
    <t>FY</t>
  </si>
  <si>
    <t>Document Fiscal Year Focus</t>
  </si>
  <si>
    <t>Balance Sheets - USD ($)</t>
  </si>
  <si>
    <t>Dec. 31, 2015</t>
  </si>
  <si>
    <t>Current assets:</t>
  </si>
  <si>
    <t>Cash and cash equivalents</t>
  </si>
  <si>
    <t>Other receivable</t>
  </si>
  <si>
    <t>Total current assets</t>
  </si>
  <si>
    <t>Restricted cash</t>
  </si>
  <si>
    <t xml:space="preserve"> </t>
  </si>
  <si>
    <t>Fixed assets, net of accumulated depreciation of $8,607 at December 31, 2016 and $6,536 at December 31, 2015</t>
  </si>
  <si>
    <t>Total assets</t>
  </si>
  <si>
    <t>Current liabilities:</t>
  </si>
  <si>
    <t>Accounts payable and accrued liabilities</t>
  </si>
  <si>
    <t>Accounts payable - related party</t>
  </si>
  <si>
    <t>Employee payable</t>
  </si>
  <si>
    <t>Accrued interest payable</t>
  </si>
  <si>
    <t>Short term payable</t>
  </si>
  <si>
    <t>Convertible note, net of discount of $305,417 at December 31, 2016 and $0 at December 31, 2015</t>
  </si>
  <si>
    <t>Total current liabilities</t>
  </si>
  <si>
    <t>Total liabilities</t>
  </si>
  <si>
    <t>Stockholders' equity (deficit)</t>
  </si>
  <si>
    <t>Preferred stock, $0.0001 par value; 10,000,000 shares authorized; none issued.</t>
  </si>
  <si>
    <t>Common stock, $0.0001 par value; 490,000,000 shares authorized; 19,962,728 and 15,325,889 shares issued and outstanding at December 31, 2016 and 2015, respectively.</t>
  </si>
  <si>
    <t>Accumulated other comprehensive income</t>
  </si>
  <si>
    <t>Additional paid-in capital</t>
  </si>
  <si>
    <t>Accumulated deficit</t>
  </si>
  <si>
    <t>Total stockholders' deficit</t>
  </si>
  <si>
    <t>Total liabilities and stockholders' equity (deficit)</t>
  </si>
  <si>
    <t>Balance Sheets (Parenthetical) - USD ($)</t>
  </si>
  <si>
    <t>Statement of Financial Position [Abstract]</t>
  </si>
  <si>
    <t>Fixed assets, accumulated depreciation</t>
  </si>
  <si>
    <t>Convertible note, discoun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Income Statement [Abstract]</t>
  </si>
  <si>
    <t>Revenues</t>
  </si>
  <si>
    <t>Expenses:</t>
  </si>
  <si>
    <t>Research and development</t>
  </si>
  <si>
    <t>General and administrative expenses</t>
  </si>
  <si>
    <t>[1]</t>
  </si>
  <si>
    <t>Total operating expenses</t>
  </si>
  <si>
    <t>Loss from operations</t>
  </si>
  <si>
    <t>Finance income (expense):</t>
  </si>
  <si>
    <t>Finance expense</t>
  </si>
  <si>
    <t>Loss on settlement of debt</t>
  </si>
  <si>
    <t>Total finance income (expense):</t>
  </si>
  <si>
    <t>Net loss</t>
  </si>
  <si>
    <t>Basic and diluted (net loss per share)</t>
  </si>
  <si>
    <t>Weighted average shares outstanding - basic and diluted</t>
  </si>
  <si>
    <t>Following the closing of the reverse merger, the $490,000 loan from Emerald Medical Applications Corp. to Emerald Medical Applications Ltd. was rendered an intercompany loan and as such was written off.</t>
  </si>
  <si>
    <t>Statements of Comprehensive Income (Loss) - USD ($)</t>
  </si>
  <si>
    <t>Change in unrealized foreign currency translation gain (loss)</t>
  </si>
  <si>
    <t>Total comprehensive income (loss)</t>
  </si>
  <si>
    <t>Statements of Cash Flows - USD ($)</t>
  </si>
  <si>
    <t>Operating Activities:</t>
  </si>
  <si>
    <t>Net (loss)</t>
  </si>
  <si>
    <t>Depreciation expense</t>
  </si>
  <si>
    <t>Amortization of debt discount</t>
  </si>
  <si>
    <t>Shares issued for services</t>
  </si>
  <si>
    <t>Warrants issued for services</t>
  </si>
  <si>
    <t>Employee option expense</t>
  </si>
  <si>
    <t>Adjustments to reconcile net (loss) to net cash (used in) operating activities:</t>
  </si>
  <si>
    <t>Increase in accounts payable and accrued liabilities</t>
  </si>
  <si>
    <t>Increase in employees payable</t>
  </si>
  <si>
    <t>Decrease in amounts due from related party</t>
  </si>
  <si>
    <t>Increase in other payable</t>
  </si>
  <si>
    <t>Decrease in accrued interest</t>
  </si>
  <si>
    <t>Increase in other receivables</t>
  </si>
  <si>
    <t>Net cash used in operating activities</t>
  </si>
  <si>
    <t>Investing Activities:</t>
  </si>
  <si>
    <t>Increase in restricted cash</t>
  </si>
  <si>
    <t>Purchase of fixed assets</t>
  </si>
  <si>
    <t>Effect of reverse merger</t>
  </si>
  <si>
    <t>Net cash provided by investing activities</t>
  </si>
  <si>
    <t>Financing Activities:</t>
  </si>
  <si>
    <t>Proceeds from sale of common stock and warrants (net of issuance expenses)</t>
  </si>
  <si>
    <t>Issuance of short-term convertible notes</t>
  </si>
  <si>
    <t>Net cash provided by financing activities</t>
  </si>
  <si>
    <t>Effect of exchange rates on cash and cash equivalents</t>
  </si>
  <si>
    <t>Net increase (decrease) in cash</t>
  </si>
  <si>
    <t>Cash and cash equivalents - beginning of period</t>
  </si>
  <si>
    <t>Cash and cash equivalents - end of period</t>
  </si>
  <si>
    <t>Non-cash transactions</t>
  </si>
  <si>
    <t>Shares issued for reverse merger</t>
  </si>
  <si>
    <t>Write of loan(*)</t>
  </si>
  <si>
    <t>Debt settled with stock</t>
  </si>
  <si>
    <t>Cashless Exercise of Warrants</t>
  </si>
  <si>
    <t>Extinguishment of a derivative</t>
  </si>
  <si>
    <t>Statement of Changes in Stockholders’ Equity (Deficit) - USD ($)</t>
  </si>
  <si>
    <t>Common Stock [Member]</t>
  </si>
  <si>
    <t>Additional Paid-In Capital [Member]</t>
  </si>
  <si>
    <t>Stock Payable [Member]</t>
  </si>
  <si>
    <t>Other Comprehensive Income [Member]</t>
  </si>
  <si>
    <t>Accumulated Deficit [Member]</t>
  </si>
  <si>
    <t>Total</t>
  </si>
  <si>
    <t>Balance at Dec. 31, 2014</t>
  </si>
  <si>
    <t>Balance, shares at Dec. 31, 2014</t>
  </si>
  <si>
    <t>Common stock and warrants issued for cash</t>
  </si>
  <si>
    <t>Common stock and warrants issued for cash, shares</t>
  </si>
  <si>
    <t>Debt converted into shares</t>
  </si>
  <si>
    <t>Debt converted into shares, shares</t>
  </si>
  <si>
    <t>Shares issued for services, shares</t>
  </si>
  <si>
    <t>Class B and C warrants for services</t>
  </si>
  <si>
    <t>ESOP options</t>
  </si>
  <si>
    <t>Effect of reverse merger, shares</t>
  </si>
  <si>
    <t>Other comprehensive income</t>
  </si>
  <si>
    <t>Extinguishment on derivative</t>
  </si>
  <si>
    <t>Cashless exercise of warrants</t>
  </si>
  <si>
    <t>Net loss for the year</t>
  </si>
  <si>
    <t>Balance at Dec. 31, 2015</t>
  </si>
  <si>
    <t>Balance, shares at Dec. 31, 2015</t>
  </si>
  <si>
    <t>Cashless exercise of warrants, shares</t>
  </si>
  <si>
    <t>Issuance of convertible notes with beneficial conversion feature</t>
  </si>
  <si>
    <t>Balance at Dec. 31, 2016</t>
  </si>
  <si>
    <t>Balance, shares at Dec. 31, 2016</t>
  </si>
  <si>
    <t>The Company and Significant Accounting Policies</t>
  </si>
  <si>
    <t>Accounting Policies [Abstract]</t>
  </si>
  <si>
    <t>Note 1. The Company and Significant
Accounting Policies. Organizational Background: The Company’s predecessor, Zaxis
International Inc. (“Zaxis”) was incorporated in the State of Ohio in 1989. On August 25, 1995, Zaxis merged with a
subsidiary of The InFerGene Company, a Delaware corporation, which entity changed its name to Zaxis International Inc. and the
Company was reincoirporated in Delaware as Zaxis. On December 30, 2014, Zaxis entered into a non-binding Memorandum of Understanding
(“MOU”) with Emerald Medical Applications Ltd., which was then a private limited liability company incorporated under
the laws of the State of Israel (“Emerald Ltd”). On March 16, 2015, Zaxis and Emerald
Ltd executed the Share Exchange Agreement. Pursuant to the terms of the Share Exchange Agreement, the Company agreed to issue to
the holders of Emerald Ltd’s ordinary shares a total of 5,474,545 shares of the Company’s common stock representing
approximately 45% of the Company’s outstanding common stock upon the closing. In addition, the Share Exchange Agreement also
provided that the Registrant will issue to Lior Wayn, Emerald Ltd’s CEO and founder, warrants exercisable to acquire 2,700,000
shares of common stock, in three equal tranches of 900,000 shares, at an exercise price of $0.0001 per share, which warrants vested
based upon the Company meeting the certain milestones set forth in the Share Exchange Agreement and would represent an additional
21% of the Company’s total outstanding common stock after exercise. On July 14, 2015, the closing of the
Share Exchange Agreement was held and the Registrant issued 5,474,545 shares of its common stock to the holders of Emerald Ltd’s
ordinary shares in exchange for 100% of Emerald Ltd and, as a result, Emerald Ltd became a wholly owned subsidiary of the Company
as of July 14, 2015, following which the Company changed its name to Emerald Medical Applications Corp. The transaction between the Company
and Emerald Ltd. was accounted for as a reverse recapitalization. As the shareholders of Emerald Ltd. received the largest ownership
interest in the Company, based upon the 5,474,545 shares issued at the closing, the 2.7 warrants exercisable at par and most significantly,
the fact that the Share Exchange Agreement expressly provided that a majority of the Company’s board of directors could be
appointed by Emerald Ltd., Emerald Ltd. was determined to be the “accounting acquirer” in the reverse recapitalization.
As a result, the historical financial statements of the Company were replaced with the historical financial statements of Emerald
Ltd. The Company and its subsidiary Emerald
Ltd., are collectively referred to as the “Company”. Emerald Medical Applications Ltd (“Emerald”),
a wholly-owned subsidiary of the Registrant effective July 14, 2015, was organized as a privately-owned company under the laws
of the State of Israel on February 17, 2010. Emerald is a digital health startup company engaged in the development, sale and service
of imaging solutions utilizing its proprietary DermaCompare software that it developed for use in derma imaging and analytics (“DermaCompare”).
Emerald believes that its proprietary DermaCompare software represents an advancement in skin cancer screening that should enable
physicians to more readily identify and monitor changes in their patients’ skin characteristics. Emerald’s DermaCompare solution
allows dermatologists and other medical care professionals, using a set of 25 total body photography (“TBP”), to capture
sets of skin lesion images with, among other devices, digital cameras, camera-equipped smart phones or tablets. These images are
then transmitted online and are remotely analyzed by professionals using our DermaCompare software. Our sales and marketing plan, which
has already commenced, is to sell licenses for our DermaCompare imaging software to: NHSs, HMOs, health insurance companies, hospitals
and medical clinics through distributers, health care channel partners or directly through independent salespersons and/or web
purchase to dermatologists and other physicians (GPs) that we expect to purchase licenses based on the number of potential numbers
of patients.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6, the cash resources of the Company
were insufficient to meet its current business plan, and the Company had negative working capital. These and other factors raise
substantial doubt about the Company’s ability to continue as a going concern. The Company’s ability to continue operating
as a “going concern” is dependent on several factors, among them is the ability to raise sufficient additional funding.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December 31, 2016 and December 31, 2015. Other Receivables The Company treats VAT refunds claimed
resulting from excess VAT paid over VAT received as other receivables, amount shown as other receivables as of December 31, 2016
was $ 8,234. Currency Translation and other Comprehensive
Income The functional currency of the Emerald
Application Corp.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Prior to January 1, 2016, Emerald Medial
Application Ltd.’s functional currency was the New Israeli Shekel (“NIS”). Translation gains and losses from
the application of the U.S. dollar as the reporting currency while the NIS was the functional currency are included as part of
cumulative currency translation adjustment, which is reported as a component of shareholders’ equity under accumulated other
comprehensive loss. Emerald Medial Application Ltd, re-assessed its functional currency and determined as at January 1, 2016, its
functional currency changed from NIS to the U.S. dollar based on management’s analysis of changes in the primary economic
environment in which the Company operates. The change in functional currency is accounted for prospectively from January 1, 2016. fixed assets: New property and equipment are recorded
at cost. Depreciation is computed using the straight-line method over the estimated useful lives of the assets, generally 6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Accounting For Obligations And Instruments
Potentially To Be Settled In The Company’s Own Stock: We account for obligations and instruments
potentially to be settled in the Company’s stock in accordance with FASB ASC 815, Accounting for Derivative Financial Instruments.
This guidance addresses the initial balance sheet classification and measurement of contracts that are indexed to, and potentially
settled in, the Company’s own stock.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5 and 2014, the carrying value of certain financial instruments (cash and
cash equivalents, accounts payable and accrued expenses.) approximates fair value due to the short-term nature of the instruments
or interest rates, which are comparable with current rates. Accounting For Convertible Debt Instruments We account for convertible debt instruments,
which do not meet the definition of a derivative financial instrument per FASB ASC 815, Accounting for Derivative Financial Instruments,
in accordance with FASB ASC 470-20, Debt with Conversion and Other Options. This guidance addresses the allocation of proceeds
from the issuance of convertible debt into its equity and debt components. Discount on the debt component resulting from allocation
of proceeds to the equity component is amortized in the profit and loss statement as finance expense. Allocation of proceeds into equity and
debt components of convertible notes issued together with other detachable financial instruments is performed in relation to the
proceeds allocated to the convertible notes based on the relative fair value of such convertible notes and the other detachable
financial instruments issued. 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Fair Value Measure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2. The weighted average number of Ordinary
Shares outstanding has been retroactively restated for the equivalent number of shares received by the accounting acquirer as a
result of the reverse recapitalization as if these shares had been outstanding as of the beginning of the earliest period presented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 Income Taxes: We have adopted FASB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standard also changes certain presentation and
disclosure requirements for financial instruments. This ASU is effective for the Company in its first quarter of fiscal year 2019.
Early adoption, with certain exceptions, is not permitted. The Company does not expect that the adoption of this standard will
have a significant impact on the financial position or results of operations. In March 2016, the FASB issued Accounting
Standards Update No. 2016-09, Compensation-Stock Compensation (Topic 718): Improvements to Employee Share-Based Payment Accounting
(“ASU 2016-09”), which simplifies certain provisions associated with the accounting for stock compensation. Among
other things, ASU 2016-09 requires companies to record excess tax benefits and tax deficiencies as income tax benefit or expense
in the statement of income and eliminates the requirement to reclassify cash flows related to excess tax benefits from operating
activities to financing activities in the statement of cash flows. ASU 2016-09 is effective for fiscal years, and interim periods
within those fiscal years, beginning after December 15, 2016, with early adoption permitted. The Company is currently reviewing
and evaluating this guidance and its impact on its consolidated financial statements.</t>
  </si>
  <si>
    <t>Stockholders' Equity</t>
  </si>
  <si>
    <t>Equity [Abstract]</t>
  </si>
  <si>
    <t xml:space="preserve">Note 2. Stockholders’ Equity. On January 8, 2015, the Board of Directors
and the majority consenting stockholders of the Company executed a Joint Written Consent in accordance with the provisions of Section
242 of the Delaware General Corporation Law, to increase the authorized capital stock of the Company from 100,000,000 shares of
common stock to 490,000,000 shares of common stock (the “Joint Written Consent”). All other provisions of the Company’s
capital stock remained unchanged. Also, on that same date, the Company’s Board of Directors and majority consenting stockholders
authorized a reverse split of common stock at the ratio of 1:4. The effective date of the reverse split was March 20, 2015, the
date that FINRA approved implementation of the reverse recapitalization. Except as otherwise noted, all share,
option and warrant numbers have been restated to give retroactive effect to this reverse split. All per share disclosures retroactively
reflect shares outstanding or issuable as though the reverse split had occurred at the beginning of the earliest period presented.
January 1, 2012 The number of ordinary shares outstanding
has been retroactively restated for the equivalent number of shares received by the accounting acquirer as a result of the reverse
recapitalization as if these ordinary shares had been outstanding as of the beginning of the earliest period presented Recent Issuances of Common Stock Between January 15, 2015 and March 15,
2015, the Company sold a total of 2,052,000 units for cash consideration of $780,000 at a price of $0.40 (the “Units”),
each unit comprised of one share of common stock and one Class A warrant exercisable at $0.80 per share with a term 24 month. These
units were issued as stock payable and the cash from sale of units was not received for the sale of stock pre-reverse merger Between April 1, 2015 and June 29, 2015,
the Company sold a total of 1,012,500 units for cash consideration of $405,000 at a price of $0.40 (the “Units”), each
unit comprised of one share of common stock and one Class A warrant exercisable at $0.80 per share with a term 24 month. These
units were issued as stock payable and the cash from sale of units was not received for the sale of stock pre-reverse merger. On July 21, 2015 the Company sold a
total of 140,000 units for cash consideration of $15,000 at price of $0.107 (the “Units”), each unit comprised of one
share of common stock and one Class A warrant exercisable at $0.80 per share with a term 24 month. These units were issued as stock
payable and the cash from sale of units was not received for the sale of stock pre-reverse merger. Between July 1, 2015 and September 30,
2015 the Company sold a total of 862,500 units for cash consideration of $345,000 at price of $0.40 (the “Units”),
each unit comprised of one share of common stock and one Class A warrant exercisable at $0.80 per share with a term 24 month. Of
these units $65,000 were issued as stock payable and the cash from sale of units was not received for the sale of stock pre-reverse
merger and $280,000 cash was received subsequent to Closing of the reverse merger. On July 31, 2015 and July 30, 2015 the
Company issued 517,900 shares to one service provider, for financial and marketing consultant, and a total of 100,000 shares to
two service providers, respectively, for services valued at a total value of $617,900, arrived at using the stock price on date
of grant of $1.00 per Nasdaq.com. On July 16, 2015 five Emerald debt holders
in amount of $87,910 converted their debt into 274,719 units at a conversion price of $0.32 per unit, each unit comprised of one
share of common stock and one Class A warrant exercisable at $0.80 per share with a term 24 month. The Loss on Settlement of Debt
recorded is $678,027. On July 14, 2015 the Company issued
Emerald’s CEO and founder, Lior Wayn, 5,474,545 shares as per the share purchase agreement valued at $877,380, valued on
the date of grant for the price of common stock. On July 16, 2015 consultants were issued
2,500,000 Class B Warrants exercisable for a two-year period to acquire one (1) share of Common Stock at a price of $0.40 per share;
The fair value of these warrants is $2,199,507. The warrants were valued using the Black-Scholes model with volatility of 182%
and discount rate of 0.67%. The Class B warrants are fully vested and were accordingly included in expenses as stock based compensation. On July 16, 2015 consultants were issued
2,536,247 Class C Warrants exercisable for a 90 day period, commencing 90 days after the effective date of this Registration Statementat
an exercise price of $0.40 to acquire one (1) share of Common Stock and one (1) Class A Warrant at an exercise price of $0.80.
The fair value of these warrants is $3,143,581. The warrants were valued using the Black-Scholes model with volatility of 182%
and discount rate of 0.67%. The Class C warrants are fully vested and were accordingly included in expenses as stock based compensation. On November 17, 2015, the Company sold
250,000 units for cash consideration of $100,000 at price of $0.40 (the “Units”), each unit comprised of one share
of common stock and one Class A warrant exercisable at $0.80 per share with a term 24 month. The relative fair value of the stock
with embedded warrants was $41,304 for the common stock and $58,696 for the class A warrants. The warrants were valued using the
Black-Scholes model with volatility of 149% and a discount rate of 0.50%. Between November 5, 2015 and November
16, 2015 the Company issued 268,084 shares to three service providers and for services valued at a total value of $268,084, arrived
at using the stock price on date of grant of $1.00 per Nasdaq.com. On January 26, 2016 and March 17, 2016,
the Company issued 125,000 common shares to one service provider and 50,000 common shares to two service providers, respectively,
for services valued at a total value of $251,250, arrived at using the stock price on date of grant of $1.75 and $0.65, respectively,
per Nasdaq.com. On February 18, 2016, the Company issued
1,195,000 shares to three acting directors, for services valued at a total value of $1,194,403, arrived at using the stock price
on date of grant of $1.00 per Nasdaq.com. On January 26, 2016, consultants that
were previously issued 2,500,000 Class B Warrants exercisable for a two-year period to acquire one (1) share of Common Stock at
a price of $0.40 per share, exercised the warrants on a cashless basis resulting in 1,928,572 shares issued with no additional
related expense booked. On March 24, 2016, a convertible note
payable and warrants where was issued to GoldMed Ltd for a consideration of $75,000 The warrants and the beneficial conversion
feature were valued at $75,000, which resulted in a $75,000 discount recorded as a reduction of debt and an increase to additional
paid in capital. The discount is amortized in finance expense over the term of the note. On April 11, 2016, a convertible note
payable and warrants was issued to Maz Partner. The warrants and the e beneficial conversion feature were valued at $80,000, which
resulted in a $80,000 discount recorded as a reduction of debt and an increase to additional paid in capital. The discount is amortized
in finance expense over the term of the note. On May 5, 2016, the Company issued 150,000
shares to one service provider for services valued at a total value of $105,000, arrived at using the stock price on date of grant
of $0.7, per Nasdaq.com. On May 10, 2016, the Company issued
41,667 shares to one service provider for services valued at a total value of $29,584, arrived at using the stock price on date
of grant of $0.71, per Nasdaq.com. On May 18, 2016, the Company issued
150,000 shares to one service provider for services valued at a total value of $102,000, arrived at using the stock price on date
of grant of $0.68, per Nasdaq.com. On June 28, 2016, the Company issued
175,000 shares to three service providers for services valued at a total value of $122,500, arrived at using the stock price on
date of grant of $0.7, per Nasdaq.com. On June 30, 2016, the Company issued
333,333 shares to one service provider for services valued at a total value of $226,666, arrived at using the stock price on date
of grant of $0.68, per Nasdaq.com. On June 6, 2016, a convertible note
payable and warrants was issued to Alpha Capital. The warrants and the beneficial conversion feature were valued at $440,000, which
resulted in a $440,000 discount recorded as a reduction of debt and an increase to additional paid in capital. The discount is
amortized in finance expense over the term of the note. On June 30, 2016, a convertible note
payable and warrants was issued to Ilan Malka. The warrants and the embedded beneficial conversion feature were valued at $40,000,
which resulted in a $40,000 discount recorded as a reduction of debt and an increase to additional paid in capital. The discount
is amortized in finance expense over the term of the note. On July 7, 2016, a convertible note
payable and warrants was issued to Firstfire Global Opportunities Fund LTC. The warrants and the beneficial conversion feature
were valued at $100,000, which resulted in a $100,000 discount recorded as a reduction of debt and an increase to additional paid
in capital. The discount is amortized in finance expense over the term of the note. On July 1, 2016, the Company issued
300,000 shares to one service provider for service valued at a total value of $213,000 arrived at using the stock price on date
of grant of $0.71, per Nasdaq.com. On July 1, 2016, the Company issued
6,767 shares to one service provider for service valued at a total value of $3,587 arrived at using the stock price on date of
grant of $0.53, per Nasdaq.com. On August 4, 2016, the Company issued
31,250 shares to one service provider for service valued at a total value of $15,313, arrived at using the stock price on date
of grant of $0.49, per Nasdaq.com. On November 10, 2016, the Company issued
119,000 units to Guy Shalom in total amount of $47,600. Each unit consist 119,000 warrants exercisable for a two-year period in
exercise price of $0.8 and 119,000 common shares. The following table
summarizes information of outstanding warrants as of December 31, 2016:
Warrants Warrant Term Exercise Price Exercisable
Investors - Class A Warrants (1) 5,918,719 2 years $ 0.80 5,918,719
Investors - Class B Warrants (2) 1,350,000 2 years $ 0.40 1,350,000
Investors - Class C Warrants (3) 5,072,492 (3 ) $ (3 ) 5,536,246
Alimi Ahmed - Class E Warrants (4) 900,000 (4 ) $ 0.0001 900,000 The Class A Warrants were issued in
connection with a private placement in reliance upon Regulation S, pursuant to which the Registrant sold a total of 5,918,719 units
at a price of $0.40 per unit (the “Units”), each Unit comprised of one Share and one Class A Warrant exercisable at
$0.80 per share with a term 24 months. While all of the Class A Warrants are exercisable within 60 days, in fact, none of these
warrants will be exercised for the foreseeable future, based upon the exercise price of $0.80 per Share. (2) The Class B Warrants were issued
to consultants for bona fide services to the Company and are exercise, on a cashless basis at a price of $0.40 per Share for a
period of two years. (3) The Class C Unit Warrants were issued
to consultants for bona fide services to the Company, and each Unit is exercisable at a price of $0.40 to purchase one Share of
Common Stock and one Class A Warrant which, in turn, is exercisable to purchase one additional Share at a price of $0.80. The Class
C Unit Warrants expire ninety (90) days after the effective date of this Registration Statement. (4) A total of 2,700,000 Class E Warrants
were issued by the Registrant to Lior Wayn pursuant to the terms of the Share Exchange Agreement and were exercisable in three
equal tranches of 900,000 Shares each (the “Tranches”) at an exercise price of $0.0001 per Share, subject to and within
45 days of the Registrant achieving the milestones defined in the Share Exchange Agreement On December 16, 2016, the Company filed
a Form 8-K reporting the termination of Lior Way’s employment agreements with the Company and Emerald Ltd., and his removal
as an executive officer and director. After the year-ended December 31, 2016, Mr. Wayn transferred, sold and assigned his 5,212,878
shares of the Company’s common stock and 900,000 Class E Warrants that were fully-vested to an entity controlled by Mr. Alimi
Ahmed, then a member of the Company’s Board of Directors. This transaction was reported in the Company’s Form 8-K filed
with the SEC on January 27, 2017. Effective as of December 31, 2016, the remaining 1,800,000 Class E Warrants that had been issued
to Mr. Wayn Warrants were canceled. Sale of Unregistered Securities During the last two years, the Registrant
issued the following restricted shares which were not registered under the Act On June 18, 2015 and July 21, 2015,
after the Company ceased to be a shell company, the Company issued and sold unregistered securities, as set forth in the table
below, in private offering of a total of 2,925,000 units at a price of $0.40. Each Unit consisted of one Share and one Class A
Warrant exercisable to purchase one additional Share of Common Stock at a price of $0.80 (the “Units”). The sales were
made without registration under the Act in reliance upon the exemptions provided in Section 4(2) of the Act and Reg S.
Name of Subscriber Bases for Issuance Date of Issuance Price Per Unit Shares Issued
Short Trade Ltd (1) Subscription Agreement 06/18/2015 $ 0.40 625,000
Prop Trade Ltd (2) Subscription Agreement 06/18/2015 $ 0.40 375,000
Dr. Ben Zion Weiner Subscription Agreement 06/18/2015 $ 0.40 125,000
RP Holdings (1992) Ltd. (3) Subscription Agreement 06/18/2015 $ 0.40 125,000
Dr. Tank Siak Khim Subscription Agreement 06/18/2015 $ 0.40 250,000
Yoel Yogev Subscription Agreement 06/18/2015 $ 0.40 200,000
Universal Link Ltd (4) Subscription Agreement 06/18/2015 $ 0.40 175,000
Avigdor Hakmon Subscription Agreement 06/18/2015 $ 0.40 62,500
Dr. Shmuel Pasternak Subscription Agreement 06/18/2015 $ 0.40 62,500
Liat Sidi Subscription Agreement 07/21/2015 $ 0.40 25,000
Tzvi Aharonson Subscription Agreement 07/21/2015 $ 0.40 137,500
Estory Giloz Ran Subscription Agreement 07/21/2015 $ 0.40 312,500
Malca Maimon Subscription Agreement 07/21/2015 $ 0.40 87,500
Ohad Cohen Subscription Agreement 07/21/2015 $ 0.40 150,000
Nissim Simhon Subscription Agreement 07/21/2015 $ 0.40 50,000
NE Solution Ltd (5) Subscription Agreement 07/21/2015 $ 0.40 162,500
Total $ 1,169,961 2,925,000 (1) Short Trade Ltd is controlled by
Mr. Shlomo Noyman, a resident of Israel. (2) Prop Trade Ltd is controlled by
Mr. Andrew Philip Dings, a resident of Singapore. (3) RP Holdings (1992) Ltd. is controlled
by Mr. Rubin Zimerman, a resident of Israel. (4) Universal Link Ltd is controlled
by Mr. Ahmad Alimi, a resident of Israel. (5) NE Solution Ltd is controlled by
Mr. Lee Yang Tong, a resident of Singapore. In July 2015, the persons listed in
the table below, each a lender to Emerald on or before November 2014, converted their debt owed by Emerald into Units, each consisting
of one restricted Share and one Class A Warrant, at a conversion price of $0.32. Each of the lenders was a resident of Israel and
the issuance was without registration under the Act in reliance upon the exemptions provided in Section 4(2) of the Act and Reg
S.
Name of Note Holder Bases of Issuance Debt Converted Shares Issued
David Masasa Conversion of Debt $ 8,788 27,463
Liron Carmel Conversion of Debt $ 19,521 61,003
Yoseph Cohen Conversion of Debt $ 15,632 48,850
Tzvi Aharonson Conversion of Debt $ 43,969 137,403
Total $ 87,910 274,719 On July 21, 2015, the Registrant issued
140,000 restricted Shares to Shira Brand Shiffer, a resident of Israel, at a price of $0.107 per Share, with no warrants attached.
The issuance to Shira Brand Shiffer, without registration under the Act, was made in reliance upon Section 4(2) of the Act and
Reg S. On July 16, 2015, the Registrant issued
517,900 restricted shares of Common Stock to Meyda Consulting Ltd, an entity organized under the laws of Israel controlled by Eliyahu
Kirstein, a resident of Israel. The issuance of these shares was in consideration for services and was made without registration
under the Act in reliance upon the exemptions provided in Section 4(2) of the Act and Reg S. On July 16, 2015, the Registrant issued
Class B Warrants and Class C Unit Warrants to the following entities for bona fide services to the Registrant. The issuances of
these Warrants were in consideration for services and was made without registration under the Act in reliance upon the exemptions
provided in Section 4(2) of the Act and Reg S.
Basis of Issuance Class B Warrant Issued Class C Unit Warrants Issued Total Warrants Issued
Yaad Consulting Ltd. (1) Services 625,000 $ 634,063 1,259,063
LA Pure Capital Ltd. (2) Services 375,000 $ 380,467 755,467
Amir Uziel Economic Consultant Ltd. (3) Services 625,000 $ 634,061 1,259,061
Capitalink Ltd. (4) Services 625,000 $ 634,061 1,259,061 (1) The control person of Yaad Consulting
Ltd is Itschak Shrem, a resident of Israel. During November 2015, the Registrant
issued and sold unregistered Shares as set forth on the table below:
Name of Issuee Date of Issuance Number of Shares Consideration Bases for Issuance
Shirat Hahayim 11/17/2015 250,000 $0.40 per share Subscription Agreement (1)
Lyons Capital LLC. (2) 11/05/2015 250,000 Valued at $1.00 per share Services
David Treves 11/16/2015 12,334 Valued at $1.00 per share Services
Pnina Rosenblum 11/09/2015 5,750 Valued at $1.00 per share Services
Total Shares Issued 518,084 (1) The issuance was pursuant to a Unit
Subscription Agreement each consisting of 1 Share and 1 Class A Warrant exercisable for a period of 24 months to purchase 1 additional
Share at $0.80. The issuance and sale of Shares to Shirat
Hahayim and Pnina Rosenbluem, residents of the State of Israel, and David Treves, resident of Australia, without registration under
the Act, was made in reliance upon the exemptions provided in Section 4(2) of the Act and and Regulation S promulgated by the United
States Securities and Exchange Commission (the “SEC”) under the Act. The issuance of Shares to Lyons Capital LLC, without
registration under the Act, was in reliance upon Section 4(2) and Regulation D promulgated by the SEC under the Act. During 2016, the Registrant issued and
sold common Shares as set forth on the table below:
Name of Issuee Date of Issuance Number of Shares Consideration Bases for Issuance
Yair Fudim 02/18/2016 482,000 Valued at $0.9995 per share Services
Estery Giloz Ran 02/18/2016 482,000 Valued at $0.9995 per share Services
Baruch Kfir 02/18/2016 231,000 Valued at $0.9995 per share Services
Legend Securities Inc 03/17/2016 50,000 Valued at $0.65per share Services
JFS Investments PR LLC 01/26/2016 125,000 Valued at $1.75 per share Services
Garden state securities Inc 05/04/2016 150,000 Valued at $0.70 per share Services
JFS Investments PR LLC 05/10/2016 41,667 Valued at $0.71 per share Services
Kodiak Capital Group LLc 05/18/2016 150,000 Valued at $0.68 per share Services
Alpha Capital Anstalt 06/26/2016 125,000 Valued at $0.70 per share Services
Legend Securities Inc 06/28/2016 50,000 Valued at $0.70 per share Services
JFS Investments PR LLC 06/30/2016 333,333 Valued at $0.68 per share Services
VAR Growth Corporation 07/01/2016 300,000 Valued at $0.71 per share Services
David Treves 07/27/2016 6,767 Valued at $0.53 per share Services
Firstfire Global Opportunities Fund LLC 08/04/2016 31,250 Valued at $0.49 per share Services
Guy Shalom 10/11/2016 119,000 $0.40 per share Investment
Total Shares Issued 2,677,017 During 2016, the Registrant issued Class A Warrants and Class
B Unit Warrants to the following entities for bona fide services to the Registrant. The issuances of these Warrants were in consideration
for convertible note payable and was made without registration under the Act in reliance upon the exemptions provided in Section
4(2) of the Act and Reg S.
Name of Subscriber Bases for Issuance Date of Issuance Price Per Unit Class A Warrant Issued Class B Warrant Issued
Ilan Malca Subscription Agreement 05/24/2016 $ 0.40 100,000 -
Alpha Capital Anstalt Subscription Agreement 05/30/2016 $ 0.40 1,000,000 1,000,000
Maz Partners LP Subscription Agreement 03/31/2016 $ 0.40 200,000 -
Chi Squared Capital Inc Subscription Agreement 05/30/2016 $ 0.40 100,000 100,000
Firstfire Global Opportunities Fund LLC Subscription Agreement 07/07/2016 $ 0.40 250,000 250,000
Guy Shalom Investment Agreement 10/11/2016 $ 0.40 119,000 -
Total Warrants Issued 1,769,000 1,350,000 Recent Option Grants On October 1, 2015, the Company’s
board of directors approved a grant of 592,000 options to certain of its employees and consultants. Each option is exercisable
to purchase a share of common stock at an exercise price equal to $0.01-$0.4 per share. As of December 31,2016, 561,280 options
were fully vested and 30,720 options were canceled. As a result, the Company recognized share-based payment net expenses in 2016
and 2015 in the amount of $141,436 and $398,575 respectively. On February 11, 2016, the Company’s
board of directors approved a grant of 70,533 options to certain of its employees. Each option is exercisable to purchase a share
of common stock at an exercise price equal to $0.01-$0.4 per share. As of December 31,2016, 47,133 options were fully vested and
31,500 options were canceled. As a result, the Company recognized share-based payment expenses in 2016 in the amount of $21,798. On February 18, 2016, the Company’s
board of directors approved a grant of 1,466,700 options to certain of its employees and consultants. Each option is exercisable
to purchase a share of common stock at an exercise price equal to $0.01- $0.4 per share. As of December 31,2016, all the options
were fully vested. As a result, the Company recognized share-based payment expenses in 2016 in the amount of $1,389,614. On May 5, 2016, the Company’s
board of directors approved a grant of 93,750 options to certain of consultants. Each option is exercisable to purchase a share
of common stock at an exercise price equal to $0.001 per share. As of December 31, 2016, all the options were fully vested. As
a result, the Company recognized share-based payment expenses in 2016 in the amount of $61,455. On October 1, 2016, the Company’s
board of directors approved a grant of 2,514,500 options to certain of its executive, director and consultants. Each option is
exercisable to purchase a share of common stock at an exercise price equal to $0.001- $0.4 per share. As of December 31, 2016,
1,111,500 options were fully vested and $450,000 thousands were canceled. As a result, the Company recognized share-based payment
expenses in 2016 in the amount of $396,222. On November 3, 2016, the Company’s
board of directors approved a grant of 339,000 options to certain of its employees. Each option is exercisable to purchase a share
of common stock at an exercise price equal to $0.2-$0.4 per share. As of December 31,2016, 139,000 options were fully vested. As
a result, the Company recognized share-based payment expenses in 2016 in the amount of $40,747. A summary of the Company’s activity related to options
to employees, executives and directors and related information is as follows:
For the year ended December 31, 2016
For the year ended December 31, 2015
Amount of options Weighted average exercise price Aggregate intrinsic value Amount of options Weighted average exercise price Aggregate intrinsic value
$ $ $ $
Outstanding at beginning of year 561,280 0.0666 - - -
Granted 5,440,483 0.1336 592,000 0.06
Exercised (697,086 ) - - -
Cancelled (550,000 ) (0.3956 ) (30,720 )
Outstanding at the end of year 4,193,397 0.11 1,006,415 561,280 0.06 527,603
Vested and expected-to-vest at end of period 3,288,062 0.11 789,134 561,280 0.06 527,603 The aggregate intrinsic value in the
table above represents the total intrinsic value (the difference between the fair market value of the Company’s common shares
on December 31, 2016 and December 31, 2015 respectively and the exercise price, multiplied by the number of in-the-money stock
options on those dates) that would have been received by the stock option holders had all stock option holders exercised their
stock options on those dates. The stock options outstanding as of
December 31, 2016, and December 31, 2015, have been separated into exercise prices, as follows:
Exercise price Stock options outstanding as of December 31, Weighted average remaining contractual life – years as of December 31, Stock options exercisable as of December 31,
2016 2015 2016 2015 2016 2015
0.4 1,208,600 78,720 9.25 8.75 1,208,600 78,720
-
0.2 1,870,000 - 9 1,870,000 -
(*) 1,114,797 482,560 9.25 8.75 1,114,797 482,560
4,193,397 561,280 9.25 8.75 4,193,397 561,280 (*) Less
than 1% Compensation expense recorded by the
Company in respect of its stock-based employee compensation awards in accordance with ASC 718-10 for the year ended December 31,
2016 and 2015 was $2,028,805 and $397,547, respectively. The fair value of the stock options
is estimated at the date of grant using Black-Scholes options pricing model with the following weighted-average assumptions:
Years ended December 31,
2016 2015
Expected volatility 157 % 70.0 %
Risk-free interest 0.69 % 1.0 %
Dividend yield 0 % 0 %
Expected life of up to (years) 6.0 6.0 </t>
  </si>
  <si>
    <t>Related Party Transactions</t>
  </si>
  <si>
    <t>Related Party Transactions [Abstract]</t>
  </si>
  <si>
    <t>Note 3. Related Party Transactions. On July 16, 2015, five holders of Emerald
debt with principal amount of $87,910 converted their debt into 274,719 units at a conversion price of $0.32 per unit, each unit
comprised of one share of common stock and one Class A warrant exercisable at $0.80 per share with a term of 24 month. The Company
recognized Loss on settlement of debt of $678,027 on the statements of operations. On July 14, 2015, the Company issued
Emerald’s CEO and founder, Lior Wayn, 5,474,545 shares as per the share purchase agreement valued at $877,380, valued on
the date of grant using the closing price of common stock on that date. Following the closing of the reverse
merger, the $490,000 loan from Emerald Medical Applications Corp. to Emerald Medical Applications Ltd. was rendered an intercompany
loan and as such was written off. The Company’s former CEO, Lior
Wayn, was owed $3,252 and $3,480 payable as of December 31, 2016 and December 31, 2015, respectively. On February 18, 2016, the Company issued
1,195,000 shares to three acting directors, for services valued at a total value of $1,194,403, arrived at using the stock price
on date of grant of $1.00 per Nasdaq.com. On October 1, 2016, The Company granted
its Chairman a total of 180,000 stock options (the “Options”). Of this amount 90,000 Options were fully vested immediately
and 90,000 Options over vest periods of 8 quarters. The options are exercisable at prices of $0.20 per Share. The options were
valued using the Black-Scholes option pricing model with 113% volatility and 1.14% discount rate for a total value of $64,518.
Of this amount, $35,668 was expensed in 2016 with the remaining balance will be expensed in 2017 and 2018, 16,485 and 12,364 respectively.</t>
  </si>
  <si>
    <t>Employee Payable</t>
  </si>
  <si>
    <t>Retirement Benefits [Abstract]</t>
  </si>
  <si>
    <t>Note 4. Employee Payable. As of December 31, 2016, the Company
had a total of $101,341. As of December 31, 2015, the Company had a total of $29,092 of which $3,480 were related party and $25,612
were unrelated party employee payable related to the monthly wages payable to the Company’s employees.</t>
  </si>
  <si>
    <t>Notes Payable</t>
  </si>
  <si>
    <t>Notes Payable [Abstract]</t>
  </si>
  <si>
    <t>Note 5. Notes Payable Convertible Notes Payable –
see note 3 Note Payable - Non-Convertible On July 8, 2014, the Company issued
a convertible promissory note to Axel Springer Plug &amp; Play Accelerator GmbH (the “Holder”) in the amount of $29,719.
As of December 31, 2015, and 2016, the Company had accrued interest of $2,013 and $0 respectively. As of December 31, 2015, the
convertible note is no longer convertible as Axel Springer did not exercise its option to convert upon occurrence of a qualifying
event</t>
  </si>
  <si>
    <t>Commitments and Contingencies</t>
  </si>
  <si>
    <t>Commitments and Contingencies Disclosure [Abstract]</t>
  </si>
  <si>
    <t>Note 6. Commitments and Contingencies The Company received grants to fund
research and development projects from the State of Israel according to guidelines and procedures of the Office of the Chief Scientist
of the Ministry of Industry and Trade. According to the agreement, the Company is obligated to pay royalties on the sale of products
developed with the participation of the Chief Scientist. The royalty rate is 3.5% of sales and the total royalties will not exceed
the amount of the grants received. As of December 31, 2016, total grants received amounted approximately $222 thousands. The obligation to pay royalties is
contingent upon the successful outcome of the Company’s research and development projects and the attainment of sales. The
Company has no obligation to pay royalties, if sales are not generated, and if the research and development project fails.</t>
  </si>
  <si>
    <t>Derivative Liabilities from Convertible Notes - Axel Springer</t>
  </si>
  <si>
    <t>Derivative Instruments and Hedging Activities Disclosure [Abstract]</t>
  </si>
  <si>
    <t>Note 7. Derivative Liabilities from
Convertible Notes - Axel Springer The Company values its derivative instruments
related to embedded conversion features and warrants from the issuance of convertible debentures in accordance with the Level 3
guidelines. For the twelve-month period ended December 31, 2015,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December 31, 2015, were: Volatility
of 143.9% for the twelve-month period ending December 31, 2015, inherent term of instruments equal to the remaining contractual
term, quoted closing stock prices on valuation dates, and various settlement scenarios and probability percentages summing to 100%. Fair Value Measurements at December 31,
2015
Level 3 - Derivative liabilities from: Balance at December 31, 2014 New Issuances Extinguishment Change in Fair Value
Balance at December 31, 2015
Convertible Note $ 20,532 $ - $ (20,532 ) - $ -
Changes in the unobservable input values
would likely cause material changes in the fair value of the Company’s Level 3 financial instruments. The significant unobservable
input used in the fair value measurement is the estimation for probability percentages assigned to future expected settlement possibilities.
A significant increase (decrease) in this distribution of percentages would result in a higher (lower) fair value measurement. The Company had no liabilities that
were measured and recognized at fair value as of December 31, 2016 and December 31, 2015 There were no transfers of financial
assets or liabilities between Level 1, Level 2 and Level 3 inputs for the years ended December 31, 2016. The Company had no other assets or
liabilities valued at fair value on a recurring or non-recurring basis as of December 31, 2016 or December 31, 2016 and the years
then ended.</t>
  </si>
  <si>
    <t>Other Receivables</t>
  </si>
  <si>
    <t>Receivables [Abstract]</t>
  </si>
  <si>
    <t>Note 8. Other Receivables. As of December 31, 2016, and December
31, 2015, the Company had other receivables of $9,356 and $25,797, respectively, which represent VAT refunds claimed resulting
from excess VAT paid over VAT received from the Israeli government.</t>
  </si>
  <si>
    <t>Accounts Payable and Accrued Liabilities</t>
  </si>
  <si>
    <t>Payables and Accruals [Abstract]</t>
  </si>
  <si>
    <t>Note 9. Accounts Payable and Accrued
Liabilities. As of December 31, 2016, and December
31, 2015 the Company had accounts payable and accrued liabilities of $258,795 and $90,705, respectively, which mainly represent
accrued expenses such as accrued vacation and deferred salary.</t>
  </si>
  <si>
    <t>Litigation Accruals</t>
  </si>
  <si>
    <t>Note 10. Litigation Accruals. On November 9, 2015, the Company received
a notice of claim from Tomer Maharshak &amp; Co., Israel, the Company’s former attorneys, for legal fees allegedly owed
by the Company and its wholly owned Israeli subsidiary, Emerald Medical Applications Ltd. On December 12, 2015 and December 23,
2015, the claim was settled for cash payment and the Company recorded neither a gain nor a loss on the settlement. As of December
31, 2015, the litigation accrual balance is zero and there are currently no ongoing litigations against the Company.</t>
  </si>
  <si>
    <t>Income Taxes</t>
  </si>
  <si>
    <t>Income Tax Disclosure [Abstract]</t>
  </si>
  <si>
    <t xml:space="preserve">Note 11. Income Taxes. The Company is subject to income taxes
under the Israeli and U.S. tax laws: Corporate tax rates The Company is subject to Israeli corporate
tax rate of 26.5% in 2015, 25% in 2016, 24% in 2017 and 23% from 2018. The Company is subject to a blended U.S. tax rate (federal
as well as state corporate tax) of 35%. As of December 31, 2016, the Company
generated net operating losses in Israel of approximately $2,484,835, which may be carried forward and offset against taxable income
in the future for an indefinite period. As of December 31, 2016, the Company
generated net operating losses in the U.S. of approximately $14,670,241.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As of December 31,
2016 2015
(in thousands)
Net loss carry-forward $ 17,155,076 $ 471,980
Total deferred tax assets 5,730,945 125,075
Valuation allowance (5,730,945 ) (125,075 )
Net deferred tax assets $ - $ - </t>
  </si>
  <si>
    <t>Subsequent Events</t>
  </si>
  <si>
    <t>Subsequent Events [Abstract]</t>
  </si>
  <si>
    <t>Note 12. Subsequent Events. On January 26, 2017, Lior Wayn, the
Company's former CEO and director, transferred and assigned all of his 5,212,878 shares of common stock and 900,000 of his Class
E Warrants to an entity controlled by Alimi Ahmed, who was a newly-appointed director of the Company. Effective on April 2, 2017,
Mr. Alimi was appointed as Chairman of the Company’s Board of Directors, replacing Mr. Yair Fudim, who will continue to serve
as a member of the Board of Directors. Effective December 31, 2016, the remaining 1.7 million Class E Warrants that had been issued
to Mr. Wayn were cancelled. Mrs. Adi Zamir, the Company’s
CEO, reported to the Board of Directors on March 26, 2017 that pursuant to the terms of her employment agreement, she would cease
serving as CEO effective on June 23, 2017. During the period from March 26, 2017 until June 23, 2017, Mrs. Zamir will continue
to serve as CEO unless the Company appoints a new CEO prior to June 23, 2017. If the Company does appoint a new CEO prior to such
date, Mrs. Zamir will continue to serve the Company in a non-executive officer capacity, until June 23, 2017. On July 7, 2016, the Company announced
that it was awarded first prize of 500,000 Euros or approximately U$526,000, over 3,500 other competing tech companies in the
Publicis Groupe 90 initiative at the inaugural edition of Viva Technology Paris. On February 24, 2017, the Registrant accepted
a Reg S Subscription Agreement from Publicis 90 in consideration for the issuance to Publicis 90 of 1,315,563 restricted shares
of the Registrant’s common stock at a subscription price of $0.40 per share. The issuance was made in reliance upon the
exemptions provided in Section 4(2) of the Securities Act of 1933, as amended (the “Act”) and Regulation S promulgated
by the SEC under the Act.</t>
  </si>
  <si>
    <t>The Company and Significant Accounting Polici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December 31, 2016 and December 31, 2015.</t>
  </si>
  <si>
    <t>Other Receivables The Company treats VAT refunds claimed
resulting from excess VAT paid over VAT received as other receivables, amount shown as other receivables as of December 31, 2016
was $ 8,234.</t>
  </si>
  <si>
    <t>Currency Translation and Other Comprehensive Income</t>
  </si>
  <si>
    <t>Currency Translation and other Comprehensive
Income The functional currency of the Emerald
Application Corp.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Prior to January 1, 2016, Emerald Medial
Application Ltd.’s functional currency was the New Israeli Shekel (“NIS”). Translation gains and losses from
the application of the U.S. dollar as the reporting currency while the NIS was the functional currency are included as part of
cumulative currency translation adjustment, which is reported as a component of shareholders’ equity under accumulated other
comprehensive loss. Emerald Medial Application Ltd, re-assessed its functional currency and determined as at January 1, 2016,
its functional currency changed from NIS to the U.S. dollar based on management’s analysis of changes in the primary economic
environment in which the Company operates. The change in functional currency is accounted for prospectively from January 1, 2016.</t>
  </si>
  <si>
    <t>Fixed Assets</t>
  </si>
  <si>
    <t>fixed assets: New property and equipment are recorded
at cost. Depreciation is computed using the straight-line method over the estimated useful lives of the assets, generally 6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
This guidance addresses the initial balance sheet classification and measurement of contracts that are indexed to, and potentially
settled in, the Company’s own stock.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5 and 2014, the carrying value of certain financial instruments (cash
and cash equivalents, accounts payable and accrued expenses.) approximates fair value due to the short-term nature of the instruments
or interest rates, which are comparable with current rates.</t>
  </si>
  <si>
    <t>Accounting for Convertible Debt Instruments</t>
  </si>
  <si>
    <t>Accounting For Convertible Debt Instruments We account for convertible debt instruments,
which do not meet the definition of a derivative financial instrument per FASB ASC 815, Accounting for Derivative Financial Instruments,
in accordance with FASB ASC 470-20, Debt with Conversion and Other Options. This guidance addresses the allocation of proceeds
from the issuance of convertible debt into its equity and debt components. Discount on the debt component resulting from allocation
of proceeds to the equity component is amortized in the profit and loss statement as finance expense. Allocation of proceeds into equity
and debt components of convertible notes issued together with other detachable financial instruments is performed in relation
to the proceeds allocated to the convertible notes based on the relative fair value of such convertible notes and the other detachable
financial instruments issued.</t>
  </si>
  <si>
    <t>Share-based Compensation</t>
  </si>
  <si>
    <t>Share-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si>
  <si>
    <t>Fair Value Measurements</t>
  </si>
  <si>
    <t>Fair Value Measure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t>
  </si>
  <si>
    <t>Earnings Per Common Share</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2. The weighted average number of Ordinary
Shares outstanding has been retroactively restated for the equivalent number of shares received by the accounting acquirer as
a result of the reverse recapitalization as if these shares had been outstanding as of the beginning of the earliest period presented</t>
  </si>
  <si>
    <t>Research and Development Expenses, Net</t>
  </si>
  <si>
    <t>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t>
  </si>
  <si>
    <t>Income Taxes: We have adopted FASB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si>
  <si>
    <t>Recent Accounting Pronouncements</t>
  </si>
  <si>
    <t>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standard also changes certain presentation and
disclosure requirements for financial instruments. This ASU is effective for the Company in its first quarter of fiscal year 2019.
Early adoption, with certain exceptions, is not permitted. The Company does not expect that the adoption of this standard will
have a significant impact on the financial position or results of operations. In March 2016, the FASB issued Accounting
Standards Update No. 2016-09, Compensation-Stock Compensation (Topic 718): Improvements to Employee Share-Based Payment Accounting
(“ASU 2016-09”), which simplifies certain provisions associated with the accounting for stock compensation. Among
other things, ASU 2016-09 requires companies to record excess tax benefits and tax deficiencies as income tax benefit or expense
in the statement of income and eliminates the requirement to reclassify cash flows related to excess tax benefits from operating
activities to financing activities in the statement of cash flows. ASU 2016-09 is effective for fiscal years, and interim periods
within those fiscal years, beginning after December 15, 2016, with early adoption permitted. The Company is currently reviewing
and evaluating this guidance and its impact on its consolidated financial statements.</t>
  </si>
  <si>
    <t>Stockholders' Equity (Tables)</t>
  </si>
  <si>
    <t>Summary of Outstanding Warrants</t>
  </si>
  <si>
    <t>The following table
summarizes information of outstanding warrants as of December 31, 2016:
Warrants Warrant Term Exercise Price Exercisable
Investors - Class A Warrants (1) 5,918,719 2 years $ 0.80 5,918,719
Investors - Class B Warrants (2) 1,350,000 2 years $ 0.40 1,350,000
Investors - Class C Warrants (3) 5,072,492 (3 ) $ (3 ) 5,536,246
Alimi Ahmed - Class E Warrants (4) 900,000 (4 ) $ 0.0001 900,000 The Class A Warrants were issued in
connection with a private placement in reliance upon Regulation S, pursuant to which the Registrant sold a total of 5,918,719 units
at a price of $0.40 per unit (the “Units”), each Unit comprised of one Share and one Class A Warrant exercisable at
$0.80 per share with a term 24 months. While all of the Class A Warrants are exercisable within 60 days, in fact, none of these
warrants will be exercised for the foreseeable future, based upon the exercise price of $0.80 per Share. (2) The Class B Warrants were issued
to consultants for bona fide services to the Company and are exercise, on a cashless basis at a price of $0.40 per Share for a
period of two years. (3) The Class C Unit Warrants were issued
to consultants for bona fide services to the Company, and each Unit is exercisable at a price of $0.40 to purchase one Share of
Common Stock and one Class A Warrant which, in turn, is exercisable to purchase one additional Share at a price of $0.80. The Class
C Unit Warrants expire ninety (90) days after the effective date of this Registration Statement. (4) A total of 2,700,000 Class E Warrants
were issued by the Registrant to Lior Wayn pursuant to the terms of the Share Exchange Agreement and were exercisable in three
equal tranches of 900,000 Shares each (the “Tranches”) at an exercise price of $0.0001 per Share, subject to and within
45 days of the Registrant achieving the milestones defined in the Share Exchange Agreement</t>
  </si>
  <si>
    <t>Schedule of Sale of Unregistered Securities</t>
  </si>
  <si>
    <t>The sales were made without registration
under the Act in reliance upon the exemptions provided in Section 4(2) of the Act and Reg S.
Name of Subscriber Bases for Issuance Date of Issuance Price Per Unit Shares Issued
Short Trade Ltd (1) Subscription Agreement 06/18/2015 $ 0.40 625,000
Prop Trade Ltd (2) Subscription Agreement 06/18/2015 $ 0.40 375,000
Dr. Ben Zion Weiner Subscription Agreement 06/18/2015 $ 0.40 125,000
RP Holdings (1992) Ltd. (3) Subscription Agreement 06/18/2015 $ 0.40 125,000
Dr. Tank Siak Khim Subscription Agreement 06/18/2015 $ 0.40 250,000
Yoel Yogev Subscription Agreement 06/18/2015 $ 0.40 200,000
Universal Link Ltd (4) Subscription Agreement 06/18/2015 $ 0.40 175,000
Avigdor Hakmon Subscription Agreement 06/18/2015 $ 0.40 62,500
Dr. Shmuel Pasternak Subscription Agreement 06/18/2015 $ 0.40 62,500
Liat Sidi Subscription Agreement 07/21/2015 $ 0.40 25,000
Tzvi Aharonson Subscription Agreement 07/21/2015 $ 0.40 137,500
Estory Giloz Ran Subscription Agreement 07/21/2015 $ 0.40 312,500
Malca Maimon Subscription Agreement 07/21/2015 $ 0.40 87,500
Ohad Cohen Subscription Agreement 07/21/2015 $ 0.40 150,000
Nissim Simhon Subscription Agreement 07/21/2015 $ 0.40 50,000
NE Solution Ltd (5) Subscription Agreement 07/21/2015 $ 0.40 162,500
Total $ 1,169,961 2,925,000 (1) Short Trade Ltd is controlled by
Mr. Shlomo Noyman, a resident of Israel. (2) Prop Trade Ltd is controlled by
Mr. Andrew Philip Dings, a resident of Singapore. (3) RP Holdings (1992) Ltd. is controlled
by Mr. Rubin Zimerman, a resident of Israel. (4) Universal Link Ltd is controlled
by Mr. Ahmad Alimi, a resident of Israel. (5) NE Solution Ltd is controlled by
Mr. Lee Yang Tong, a resident of Singapore.</t>
  </si>
  <si>
    <t>Schedule of Debt Owed Listed Persons</t>
  </si>
  <si>
    <t xml:space="preserve">Each of the lenders was a resident of
Israel and the issuance was without registration under the Act in reliance upon the exemptions provided in Section 4(2) of the
Act and Reg S.
Name of Note Holder Bases of Issuance Debt Converted Shares Issued
David Masasa Conversion of Debt $ 8,788 27,463
Liron Carmel Conversion of Debt $ 19,521 61,003
Yoseph Cohen Conversion of Debt $ 15,632 48,850
Tzvi Aharonson Conversion of Debt $ 43,969 137,403
Total $ 87,910 274,719 </t>
  </si>
  <si>
    <t>Schedule of Issuance of Warrant Consideration for Services</t>
  </si>
  <si>
    <t>Basis of Issuance Class B Warrant Issued Class C Unit Warrants Issued Total Warrants Issued
Yaad Consulting Ltd. (1) Services 625,000 $ 634,063 1,259,063
LA Pure Capital Ltd. (2) Services 375,000 $ 380,467 755,467
Amir Uziel Economic Consultant Ltd. (3) Services 625,000 $ 634,061 1,259,061
Capitalink Ltd. (4) Services 625,000 $ 634,061 1,259,061 (1) The control person of Yaad Consulting
Ltd is Itschak Shrem, a resident of Israel.</t>
  </si>
  <si>
    <t>Schedule of Registrant Issued and Sold Unregistered Shares</t>
  </si>
  <si>
    <t>During November 2015, the Registrant
issued and sold unregistered Shares as set forth on the table below:
Name of Issuee Date of Issuance Number of Shares Consideration Bases for Issuance
Shirat Hahayim 11/17/2015 250,000 $0.40 per share Subscription Agreement (1)
Lyons Capital LLC. (2) 11/05/2015 250,000 Valued at $1.00 per share Services
David Treves 11/16/2015 12,334 Valued at $1.00 per share Services
Pnina Rosenblum 11/09/2015 5,750 Valued at $1.00 per share Services
Total Shares Issued 518,084 (1) The issuance was pursuant to a
Unit Subscription Agreement each consisting of 1 Share and 1 Class A Warrant exercisable for a period of 24 months to purchase
1 additional Share at $0.80.</t>
  </si>
  <si>
    <t>Schedule of Registrant Issued and Sold Common Shares</t>
  </si>
  <si>
    <t xml:space="preserve">During 2016, the Registrant issued and
sold common Shares as set forth on the table below:
Name of Issuee Date of Issuance Number of Shares Consideration Bases for Issuance
Yair Fudim 02/18/2016 482,000 Valued at $0.9995 per share Services
Estery Giloz Ran 02/18/2016 482,000 Valued at $0.9995 per share Services
Baruch Kfir 02/18/2016 231,000 Valued at $0.9995 per share Services
Legend Securities Inc 03/17/2016 50,000 Valued at $0.65per share Services
JFS Investments PR LLC 01/26/2016 125,000 Valued at $1.75 per share Services
Garden state securities Inc 05/04/2016 150,000 Valued at $0.70 per share Services
JFS Investments PR LLC 05/10/2016 41,667 Valued at $0.71 per share Services
Kodiak Capital Group LLc 05/18/2016 150,000 Valued at $0.68 per share Services
Alpha Capital Anstalt 06/26/2016 125,000 Valued at $0.70 per share Services
Legend Securities Inc 06/28/2016 50,000 Valued at $0.70 per share Services
JFS Investments PR LLC 06/30/2016 333,333 Valued at $0.68 per share Services
VAR Growth Corporation 07/01/2016 300,000 Valued at $0.71 per share Services
David Treves 07/27/2016 6,767 Valued at $0.53 per share Services
Firstfire Global Opportunities Fund LLC 08/04/2016 31,250 Valued at $0.49 per share Services
Guy Shalom 10/11/2016 119,000 $0.40 per share Investment
Total Shares Issued 2,677,017 </t>
  </si>
  <si>
    <t>Schedule of Warrant Issuance of Consideration for Convertible Note Payable Made Without Registration</t>
  </si>
  <si>
    <t xml:space="preserve">Name of Subscriber Bases for Issuance Date of Issuance Price Per Unit Class A Warrant Issued Class B Warrant Issued
Ilan Malca Subscription Agreement 05/24/2016 $ 0.40 100,000 -
Alpha Capital Anstalt Subscription Agreement 05/30/2016 $ 0.40 1,000,000 1,000,000
Maz Partners LP Subscription Agreement 03/31/2016 $ 0.40 200,000 -
Chi Squared Capital Inc Subscription Agreement 05/30/2016 $ 0.40 100,000 100,000
Firstfire Global Opportunities Fund LLC Subscription Agreement 07/07/2016 $ 0.40 250,000 250,000
Guy Shalom Investment Agreement 10/11/2016 $ 0.40 119,000 -
Total Warrants Issued 1,769,000 1,350,000 </t>
  </si>
  <si>
    <t>Summary of Stock Option Activity</t>
  </si>
  <si>
    <t xml:space="preserve">A summary of the Company’s activity related to options
to employees, executives and directors and related information is as follows:
For the year ended December 31, 2016
For the year ended December 31, 2015
Amount of options Weighted average exercise price Aggregate intrinsic value Amount of options Weighted average exercise price Aggregate intrinsic value
$ $ $ $
Outstanding at beginning of year 561,280 0.0666 - - -
Granted 5,440,483 0.1336 592,000 0.06
Exercised (697,086 ) - - -
Cancelled (550,000 ) (0.3956 ) (30,720 )
Outstanding at the end of year 4,193,397 0.11 1,006,415 561,280 0.06 527,603
Vested and expected-to-vest at end of period 3,288,062 0.11 789,134 561,280 0.06 527,603 </t>
  </si>
  <si>
    <t>Schedule of Stock Options Outstanding Exercise Price Range</t>
  </si>
  <si>
    <t>The stock options outstanding as of
December 31, 2016, and December 31, 2015, have been separated into exercise prices, as follows:
Exercise price Stock options outstanding as of December 31, Weighted average remaining contractual life – years as of December 31, Stock options exercisable as of December 31,
2016 2015 2016 2015 2016 2015
0.4 1,208,600 78,720 9.25 8.75 1,208,600 78,720
-
0.2 1,870,000 - 9 1,870,000 -
(*) 1,114,797 482,560 9.25 8.75 1,114,797 482,560
4,193,397 561,280 9.25 8.75 4,193,397 561,280 (*) Less
than 1%</t>
  </si>
  <si>
    <t>Schedule of Fair value Assumptions</t>
  </si>
  <si>
    <t xml:space="preserve">The fair value of the stock options
is estimated at the date of grant using Black-Scholes options pricing model with the following weighted-average assumptions:
Years ended December 31,
2016 2015
Expected volatility 157 % 70.0 %
Risk-free interest 0.69 % 1.0 %
Dividend yield 0 % 0 %
Expected life of up to (years) 6.0 6.0 </t>
  </si>
  <si>
    <t>Derivative Liabilities from Convertible Notes - Axel Springer (Tables)</t>
  </si>
  <si>
    <t>Schedule of Fair Value Measurement Reccurring Basis</t>
  </si>
  <si>
    <t xml:space="preserve">Fair Value Measurements at December 31,
2015
Level 3 - Derivative liabilities from: Balance at December 31, 2014 New Issuances Extinguishment Change in Fair Value
Balance at December 31, 2015
Convertible Note $ 20,532 $ - $ (20,532 ) - $ - </t>
  </si>
  <si>
    <t>Income Taxes (Tables)</t>
  </si>
  <si>
    <t>Schedule of Deferred Tax Assets</t>
  </si>
  <si>
    <t xml:space="preserve">As of December 31,
2016 2015
(in thousands)
Net loss carry-forward $ 17,155,076 $ 471,980
Total deferred tax assets 5,730,945 125,075
Valuation allowance (5,730,945 ) (125,075 )
Net deferred tax assets $ - $ - </t>
  </si>
  <si>
    <t>The Company and Significant Accounting Policies (Details Narrative) - USD ($)</t>
  </si>
  <si>
    <t>Jul. 14, 2015</t>
  </si>
  <si>
    <t>Mar. 16, 2015</t>
  </si>
  <si>
    <t>Nov. 17, 2015</t>
  </si>
  <si>
    <t>Warrant exercise price per share</t>
  </si>
  <si>
    <t>Cash equivalents</t>
  </si>
  <si>
    <t>Other receivables</t>
  </si>
  <si>
    <t>Property and equipment estimated useful lives</t>
  </si>
  <si>
    <t>6 years</t>
  </si>
  <si>
    <t>Other Receivables VAT [Member]</t>
  </si>
  <si>
    <t>Share Exchange Agreement [Member]</t>
  </si>
  <si>
    <t>Issue of ordinary shares</t>
  </si>
  <si>
    <t>Percentage of common stock outstanding</t>
  </si>
  <si>
    <t>45.00%</t>
  </si>
  <si>
    <t>Share Exchange Agreement [Member] | Shareholders [Member]</t>
  </si>
  <si>
    <t>Number of common stock shares issued</t>
  </si>
  <si>
    <t>Percentage of ordinary shares in exchange</t>
  </si>
  <si>
    <t>100.00%</t>
  </si>
  <si>
    <t>Share Exchange Agreement [Member] | Chief Executive Officer and Founder [Member]</t>
  </si>
  <si>
    <t>Number of warrant exercisable shares of common stock</t>
  </si>
  <si>
    <t>Additional percentage of common stock outstanding after exercise</t>
  </si>
  <si>
    <t>21.00%</t>
  </si>
  <si>
    <t>Share Exchange Agreement [Member] | Chief Executive Officer and Founder [Member] | Tranche 1 [Member]</t>
  </si>
  <si>
    <t>Share Exchange Agreement [Member] | Chief Executive Officer and Founder [Member] | Tranche 2 [Member]</t>
  </si>
  <si>
    <t>Share Exchange Agreement [Member] | Chief Executive Officer and Founder [Member] | Tranche 3 [Member]</t>
  </si>
  <si>
    <t>Stockholders' Equity (Details Narrative) - USD ($)</t>
  </si>
  <si>
    <t>Nov. 10, 2016</t>
  </si>
  <si>
    <t>Nov. 03, 2016</t>
  </si>
  <si>
    <t>Oct. 03, 2016</t>
  </si>
  <si>
    <t>Aug. 04, 2016</t>
  </si>
  <si>
    <t>Jul. 07, 2016</t>
  </si>
  <si>
    <t>Jul. 02, 2016</t>
  </si>
  <si>
    <t>Jun. 28, 2016</t>
  </si>
  <si>
    <t>Jun. 06, 2016</t>
  </si>
  <si>
    <t>May 18, 2016</t>
  </si>
  <si>
    <t>May 10, 2016</t>
  </si>
  <si>
    <t>May 05, 2016</t>
  </si>
  <si>
    <t>Apr. 11, 2016</t>
  </si>
  <si>
    <t>Mar. 24, 2016</t>
  </si>
  <si>
    <t>Feb. 18, 2016</t>
  </si>
  <si>
    <t>Feb. 11, 2016</t>
  </si>
  <si>
    <t>Jan. 26, 2016</t>
  </si>
  <si>
    <t>Nov. 16, 2015</t>
  </si>
  <si>
    <t>Oct. 03, 2015</t>
  </si>
  <si>
    <t>Jul. 31, 2015</t>
  </si>
  <si>
    <t>Jul. 21, 2015</t>
  </si>
  <si>
    <t>Jul. 16, 2015</t>
  </si>
  <si>
    <t>Jan. 08, 2015</t>
  </si>
  <si>
    <t>Mar. 17, 2016</t>
  </si>
  <si>
    <t>Mar. 15, 2015</t>
  </si>
  <si>
    <t>Sep. 30, 2015</t>
  </si>
  <si>
    <t>Jun. 29, 2015</t>
  </si>
  <si>
    <t>Nov. 30, 2015</t>
  </si>
  <si>
    <t>Sale of stock, number of shares issued in transaction</t>
  </si>
  <si>
    <t>Sale of stock, consideration received on transaction</t>
  </si>
  <si>
    <t>Shares issued, price per share</t>
  </si>
  <si>
    <t>Warrant term</t>
  </si>
  <si>
    <t>24 months</t>
  </si>
  <si>
    <t>Stock issued during period, value, issued for services</t>
  </si>
  <si>
    <t>Debt conversion of units, value</t>
  </si>
  <si>
    <t>Fair value assumptions, expected volatility rate</t>
  </si>
  <si>
    <t>149.00%</t>
  </si>
  <si>
    <t>143.90%</t>
  </si>
  <si>
    <t>Discount rate</t>
  </si>
  <si>
    <t>0.50%</t>
  </si>
  <si>
    <t>Fair value of stock with embedded warrants</t>
  </si>
  <si>
    <t>Debt discount</t>
  </si>
  <si>
    <t>Share issued</t>
  </si>
  <si>
    <t>Options, grants</t>
  </si>
  <si>
    <t>Number of options canceled</t>
  </si>
  <si>
    <t>Sale of Unregistered Securities [Member]</t>
  </si>
  <si>
    <t>Sale of Unregistered Securities [Member] | Common Stock [Member]</t>
  </si>
  <si>
    <t>Share Purchase Agreement [Member]</t>
  </si>
  <si>
    <t>Stock issued during period, shares, new issues</t>
  </si>
  <si>
    <t>Stock issued during period, value, new issues</t>
  </si>
  <si>
    <t>Class A warrant [Member]</t>
  </si>
  <si>
    <t>Conversion price of restricted share and warrant</t>
  </si>
  <si>
    <t>Closing Reverse Merger [Member]</t>
  </si>
  <si>
    <t>Class B warrant [Member]</t>
  </si>
  <si>
    <t>2 years</t>
  </si>
  <si>
    <t>Warrants issued</t>
  </si>
  <si>
    <t>Fair value adjustment of warrants</t>
  </si>
  <si>
    <t>182.00%</t>
  </si>
  <si>
    <t>0.67%</t>
  </si>
  <si>
    <t>Class C warrant [Member]</t>
  </si>
  <si>
    <t>90 days</t>
  </si>
  <si>
    <t>Warrant [Member]</t>
  </si>
  <si>
    <t>Class E warrant [Member]</t>
  </si>
  <si>
    <t>Board of Directors [Member]</t>
  </si>
  <si>
    <t>Reverse stock split</t>
  </si>
  <si>
    <t>ratio of 1:4</t>
  </si>
  <si>
    <t>One Service Provider [Member]</t>
  </si>
  <si>
    <t>Stock issued during period, shares, issued for services</t>
  </si>
  <si>
    <t>Two Service Provider [Member]</t>
  </si>
  <si>
    <t>Five Emerald Debt Holders [Member]</t>
  </si>
  <si>
    <t>Debt conversion of units, shares</t>
  </si>
  <si>
    <t>Three Service Provider [Member]</t>
  </si>
  <si>
    <t>Three Acting Directors [Member]</t>
  </si>
  <si>
    <t>Maz Partner [Member]</t>
  </si>
  <si>
    <t>Convertible, beneficial conversion feature</t>
  </si>
  <si>
    <t>Ilan Malka [Member]</t>
  </si>
  <si>
    <t>One Service Provider A [Member]</t>
  </si>
  <si>
    <t>Guy Shalom [Member]</t>
  </si>
  <si>
    <t>Warrants exercisable</t>
  </si>
  <si>
    <t>Class of warrant or right, number of securities called by warrants or rights</t>
  </si>
  <si>
    <t>Mr. Wayn [Member]</t>
  </si>
  <si>
    <t>Warrants issued, remaining</t>
  </si>
  <si>
    <t>Mr. Alimi Ahmed [Member] | Class E warrant [Member]</t>
  </si>
  <si>
    <t>Number of warrants vested</t>
  </si>
  <si>
    <t>Shira Brand Shiffer [Member] | Restricted Stock [Member]</t>
  </si>
  <si>
    <t>Restricted shares</t>
  </si>
  <si>
    <t>Employees and Consultants [Member] | Recent Option Grants 1 [Member]</t>
  </si>
  <si>
    <t>Exercise price range, lower range limit</t>
  </si>
  <si>
    <t>Exercise price range, upper range limit</t>
  </si>
  <si>
    <t>Share-based payment net of expenses</t>
  </si>
  <si>
    <t>Employees and Consultants [Member] | Recent Option Grants 3 [Member]</t>
  </si>
  <si>
    <t>Employees [Member] | Recent Option Grants 2 [Member]</t>
  </si>
  <si>
    <t>Employees [Member] | Recent Option Grants 6 [Member]</t>
  </si>
  <si>
    <t>Number of options fully vested</t>
  </si>
  <si>
    <t>Consultants [Member] | Recent Option Grants 4 [Member]</t>
  </si>
  <si>
    <t>Executive, Director and Consultants [Member] | Recent Option Grants 5 [Member]</t>
  </si>
  <si>
    <t>Employee [Member]</t>
  </si>
  <si>
    <t>Delaware General Corporation Law [Member] | Minimum [Member]</t>
  </si>
  <si>
    <t>Delaware General Corporation Law [Member] | Maximum [Member]</t>
  </si>
  <si>
    <t>GoldMed Ltd [Member]</t>
  </si>
  <si>
    <t>Convertible note payable and warrants issued</t>
  </si>
  <si>
    <t>Alpha Capital [Member]</t>
  </si>
  <si>
    <t>Firstfire Global Opportunities Fund LTC [Member]</t>
  </si>
  <si>
    <t>Meyda Consulting Ltd [Member] | Restricted Stock [Member]</t>
  </si>
  <si>
    <t>Stockholders' Equity - Summary of Outstanding Warrants (Details) - $ / shares</t>
  </si>
  <si>
    <t>Warrant Term</t>
  </si>
  <si>
    <t>Warrant Exercise Price</t>
  </si>
  <si>
    <t>Class E warrant [Member] | Alimi Ahmed [Member]</t>
  </si>
  <si>
    <t>Warrants</t>
  </si>
  <si>
    <t>0 years</t>
  </si>
  <si>
    <t>Warrant Exercisable</t>
  </si>
  <si>
    <t>Investors [Member] | Class A warrant [Member]</t>
  </si>
  <si>
    <t>[2]</t>
  </si>
  <si>
    <t>Investors [Member] | Class B warrant [Member]</t>
  </si>
  <si>
    <t>[3]</t>
  </si>
  <si>
    <t>Investors [Member] | Class C warrant [Member]</t>
  </si>
  <si>
    <t>[4]</t>
  </si>
  <si>
    <t>A total of 2,700,000 Class E Warrants were issued by the Registrant to Lior Wayn pursuant to the terms of the Share Exchange Agreement and were exercisable in three equal tranches of 900,000 Shares each (the "Tranches") at an exercise price of $0.0001 per Share, subject to and within 45 days of the Registrant achieving the milestones defined in the Share Exchange Agreement</t>
  </si>
  <si>
    <t>The Class A Warrants were issued in connection with a private placement in reliance upon Regulation S, pursuant to which the Registrant sold a total of 5,918,719 units at a price of $0.40 per unit (the "Units"), each Unit comprised of one Share and one Class A Warrant exercisable at $0.80 per share with a term 24 months. While all of the Class A Warrants are exercisable within 60 days, in fact, none of these warrants will be exercised for the foreseeable future, based upon the exercise price of $0.80 per Share.</t>
  </si>
  <si>
    <t>The Class B Warrants were issued to consultants for bona fide services to the Company and are exercise, on a cashless basis at a price of $0.40 per Share for a period of two years.</t>
  </si>
  <si>
    <t>The Class C Unit Warrants were issued to consultants for bona fide services to the Company, and each Unit is exercisable at a price of $0.40 to purchase one Share of Common Stock and one Class A Warrant which, in turn, is exercisable to purchase one additional Share at a price of $0.80. The Class C Unit Warrants expire ninety (90) days after the effective date of this Registration Statement.</t>
  </si>
  <si>
    <t>Stockholders' Equity - Summary of Outstanding Warrants (Details) (Parenthetical) - $ / shares</t>
  </si>
  <si>
    <t>Warrant exercise price</t>
  </si>
  <si>
    <t>Issuance of warrants</t>
  </si>
  <si>
    <t>Warrant price per unit</t>
  </si>
  <si>
    <t>Warrant exercisable price</t>
  </si>
  <si>
    <t>Class C warrant [Member] | Common Stock [Member]</t>
  </si>
  <si>
    <t>Class E warrant [Member] | Tranche 1 [Member]</t>
  </si>
  <si>
    <t>Class E warrant [Member] | Tranche 2 [Member]</t>
  </si>
  <si>
    <t>Class E warrant [Member] | Tranche 3 [Member]</t>
  </si>
  <si>
    <t>Stockholders' Equity - Schedule of Sale of Unregistered Securities (Details) - USD ($)</t>
  </si>
  <si>
    <t>Price Per Unit</t>
  </si>
  <si>
    <t>Shares Issued</t>
  </si>
  <si>
    <t>Sale of unregistered securities value of total units</t>
  </si>
  <si>
    <t>Subscription Agreement [Member] | Dr Ben Zion Weiner [Member]</t>
  </si>
  <si>
    <t>Date of Issuance</t>
  </si>
  <si>
    <t>Jun. 18,
		2015</t>
  </si>
  <si>
    <t>Subscription Agreement [Member] | Dr. Tank Siak Khim [Member]</t>
  </si>
  <si>
    <t>Subscription Agreement [Member] | Yoel Yogev [Member]</t>
  </si>
  <si>
    <t>Subscription Agreement [Member] | Avigdor Hakmon [Member]</t>
  </si>
  <si>
    <t>Subscription Agreement [Member] | Dr. Shmuel Pasternak [Member]</t>
  </si>
  <si>
    <t>Subscription Agreement [Member] | Liat Sidi [Member]</t>
  </si>
  <si>
    <t>Jul. 21,
		2015</t>
  </si>
  <si>
    <t>Subscription Agreement [Member] | Tzvi Aharonson [Member]</t>
  </si>
  <si>
    <t>Subscription Agreement [Member] | Estory Giloz Ran [Member]</t>
  </si>
  <si>
    <t>Subscription Agreement [Member] | Malca Maimon [Member]</t>
  </si>
  <si>
    <t>Subscription Agreement [Member] | Ohad Cohent [Member]</t>
  </si>
  <si>
    <t>Subscription Agreement [Member] | Nissim Simhon [Member]</t>
  </si>
  <si>
    <t>Short Trade Ltd [Member] | Subscription Agreement [Member]</t>
  </si>
  <si>
    <t>Prop Trade Ltd [Member] | Subscription Agreement [Member]</t>
  </si>
  <si>
    <t>RP Holdings Ltd [Member] | Subscription Agreement [Member]</t>
  </si>
  <si>
    <t>Universal Link Ltd [Member] | Subscription Agreement [Member]</t>
  </si>
  <si>
    <t>NE Solution Ltd [Member] | Subscription Agreement [Member]</t>
  </si>
  <si>
    <t>[5]</t>
  </si>
  <si>
    <t>Short Trade Ltd is controlled by Mr. Shlomo Noyman, a resident of Israel.</t>
  </si>
  <si>
    <t>Prop Trade Ltd is controlled by Mr. Andrew Philip Dings, a resident of Singapore.</t>
  </si>
  <si>
    <t>RP Holdings (1992) Ltd. is controlled by Mr. Rubin Zimerman, a resident of Israel.</t>
  </si>
  <si>
    <t>Universal Link Ltd is controlled by Mr. Ahmad Alimi, a resident of Israel.</t>
  </si>
  <si>
    <t>NE Solution Ltd is controlled by Mr. Lee Yang Tong, a resident of Singapore.</t>
  </si>
  <si>
    <t>Stockholders' Equity - Schedule of Debt Owed Listed Persons (Details)</t>
  </si>
  <si>
    <t>1 Months Ended</t>
  </si>
  <si>
    <t>Jul. 31, 2015USD ($)shares</t>
  </si>
  <si>
    <t>Debt Converted | $</t>
  </si>
  <si>
    <t>Shares Issued | shares</t>
  </si>
  <si>
    <t>David Masasa [Member] | Conversion of Debt [Member]</t>
  </si>
  <si>
    <t>Liron Carmel [Member] | Conversion of Debt [Member]</t>
  </si>
  <si>
    <t>Yoseph Cohen [Member] | Conversion of Debt [Member]</t>
  </si>
  <si>
    <t>Tzvi Aharonson [Member] | Conversion of Debt [Member]</t>
  </si>
  <si>
    <t>Stockholders' Equity - Schedule of Issuance of Warrant Consideration for Services (Details) - shares</t>
  </si>
  <si>
    <t>Warrants Issued</t>
  </si>
  <si>
    <t>Yaad Consulting Ltd [Member] | Services [Member]</t>
  </si>
  <si>
    <t>Yaad Consulting Ltd [Member] | Services [Member] | Class B warrant [Member]</t>
  </si>
  <si>
    <t>Yaad Consulting Ltd [Member] | Services [Member] | Class C Unit warrants [Member]</t>
  </si>
  <si>
    <t>LA Pure Capital Ltd [Member] | Services [Member]</t>
  </si>
  <si>
    <t>LA Pure Capital Ltd [Member] | Services [Member] | Class B warrant [Member]</t>
  </si>
  <si>
    <t>LA Pure Capital Ltd [Member] | Services [Member] | Class C Unit warrants [Member]</t>
  </si>
  <si>
    <t>Amir Uziel Economic Consultant Ltd [Member] | Services [Member]</t>
  </si>
  <si>
    <t>Amir Uziel Economic Consultant Ltd [Member] | Services [Member] | Class B warrant [Member]</t>
  </si>
  <si>
    <t>Amir Uziel Economic Consultant Ltd [Member] | Services [Member] | Class C Unit warrants [Member]</t>
  </si>
  <si>
    <t>Capitalink Ltd [Member] | Services [Member]</t>
  </si>
  <si>
    <t>Capitalink Ltd [Member] | Services [Member] | Class B warrant [Member]</t>
  </si>
  <si>
    <t>Capitalink Ltd [Member] | Services [Member] | Class C Unit warrants [Member]</t>
  </si>
  <si>
    <t>The control person of Yaad Consulting Ltd is Itschak Shrem, a resident of Israel.</t>
  </si>
  <si>
    <t>The control person of LA Pure Capital Ltd is Kfir Silberman, a resident of Israel.</t>
  </si>
  <si>
    <t>The control person of Amir Uziel Economic Consultant Ltd. is Amir Uziel, a resident of Israel.</t>
  </si>
  <si>
    <t>The control person of Captalink Ltd is Lavi Krasney, a resident of Israel.</t>
  </si>
  <si>
    <t>Stockholders' Equity - Schedule of Registrant Issued and Sold Uregistered Shares (Details) - $ / shares</t>
  </si>
  <si>
    <t>Number of Shares</t>
  </si>
  <si>
    <t>Lyons Capital LLC [Member] | Services [Member]</t>
  </si>
  <si>
    <t>Nov. 5,
		2015</t>
  </si>
  <si>
    <t>Consideration</t>
  </si>
  <si>
    <t>Shirat Hahayim [Member] | Subscription Agreement [Member]</t>
  </si>
  <si>
    <t>Nov. 17,
		2015</t>
  </si>
  <si>
    <t>David Treves [Member] | Services [Member]</t>
  </si>
  <si>
    <t>Nov. 16,
		2015</t>
  </si>
  <si>
    <t>Jul. 27,
		2016</t>
  </si>
  <si>
    <t>Pnina Rosenblum [Member] | Services [Member]</t>
  </si>
  <si>
    <t>Nov. 9,
		2015</t>
  </si>
  <si>
    <t>Lyons Capital LLC is organized under the laws of Florida and its control person, Jason Lyons, is a resident of Florida.</t>
  </si>
  <si>
    <t>The issuance was pursuant to a Unit Subscription Agreement each consisting of 1 Share and 1 Class A Warrant exercisable for a period of 24 months to purchase 1 additional Share at $0.80.</t>
  </si>
  <si>
    <t>Stockholders' Equity - Schedule of Registrant Issued and Sold Uregistered Shares (Details) (Parenthetical) - $ / shares</t>
  </si>
  <si>
    <t>Unit Subscription Agreement [Member] | Class A warrant [Member]</t>
  </si>
  <si>
    <t>Stockholders' Equity - Schedule of Registrant Issued and Sold Common Shares (Details) - $ / shares</t>
  </si>
  <si>
    <t>Common Shares [Member]</t>
  </si>
  <si>
    <t>Services [Member] | Legend Securities Inc [Member]</t>
  </si>
  <si>
    <t>Mar. 17,
		2016</t>
  </si>
  <si>
    <t>Services [Member] | JFS Investments PR LLC [Member]</t>
  </si>
  <si>
    <t>Jan. 26,
		2016</t>
  </si>
  <si>
    <t>Services [Member] | Garden State Securities Inc [Member]</t>
  </si>
  <si>
    <t>May 4,
		2016</t>
  </si>
  <si>
    <t>Services [Member] | JFS Investments PR LLC One [Member]</t>
  </si>
  <si>
    <t>May 10,
		2016</t>
  </si>
  <si>
    <t>Services [Member] | Kodiak Capital Group LLC [Member]</t>
  </si>
  <si>
    <t>May 18,
		2016</t>
  </si>
  <si>
    <t>Services [Member] | Alpha Capital Anstalt [Member]</t>
  </si>
  <si>
    <t>Jun. 26,
		2016</t>
  </si>
  <si>
    <t>Services [Member] | Legend Securities Inc One [Member]</t>
  </si>
  <si>
    <t>Jun. 28,
		2016</t>
  </si>
  <si>
    <t>Services [Member] | JFS Investments PR LLC Two [Member]</t>
  </si>
  <si>
    <t>Jun. 30,
		2016</t>
  </si>
  <si>
    <t>Services [Member] | VAR Growth Corporation [Member]</t>
  </si>
  <si>
    <t>Jul. 1,
		2016</t>
  </si>
  <si>
    <t>Services [Member] | Firstfire Global Opportunities Fund LLC [Member]</t>
  </si>
  <si>
    <t>Aug. 4,
		2016</t>
  </si>
  <si>
    <t>Yair Fudim [Member] | Services [Member]</t>
  </si>
  <si>
    <t>Feb. 18,
		2016</t>
  </si>
  <si>
    <t>Estery Giloz Ran [Member] | Services [Member]</t>
  </si>
  <si>
    <t>Baruch Kfir [Member] | Services [Member]</t>
  </si>
  <si>
    <t>Guy Shalom [Member] | Investment [Member]</t>
  </si>
  <si>
    <t>Oct. 11,
		2016</t>
  </si>
  <si>
    <t>Stockholders' Equity - Schedule of Warrant Issuance of Consideration for Convertible Note Payable Made Without Registration (Details) - $ / shares</t>
  </si>
  <si>
    <t>Subscription Agreement [Member] | Class A warrant [Member]</t>
  </si>
  <si>
    <t>Subscription Agreement [Member] | Class B warrant [Member]</t>
  </si>
  <si>
    <t>Ilan Malca [Member] | Subscription Agreement [Member] | Class A warrant [Member]</t>
  </si>
  <si>
    <t>May 24,
		2016</t>
  </si>
  <si>
    <t>Ilan Malca [Member] | Subscription Agreement [Member] | Class B warrant [Member]</t>
  </si>
  <si>
    <t>Alpha Capital Anstalt [Member] | Subscription Agreement [Member] | Class A warrant [Member]</t>
  </si>
  <si>
    <t>May 30,
		2016</t>
  </si>
  <si>
    <t>Alpha Capital Anstalt [Member] | Subscription Agreement [Member] | Class B warrant [Member]</t>
  </si>
  <si>
    <t>Maz Partners LP [Member] | Subscription Agreement [Member] | Class A warrant [Member]</t>
  </si>
  <si>
    <t>Mar. 31,
		2016</t>
  </si>
  <si>
    <t>Maz Partners LP [Member] | Subscription Agreement [Member] | Class B warrant [Member]</t>
  </si>
  <si>
    <t>Chi Squared Capital Inc [Member] | Subscription Agreement [Member] | Class A warrant [Member]</t>
  </si>
  <si>
    <t>Chi Squared Capital Inc [Member] | Subscription Agreement [Member] | Class B warrant [Member]</t>
  </si>
  <si>
    <t>Firstfire Global Opportunities Fund LLC [Member] | Subscription Agreement [Member] | Class A warrant [Member]</t>
  </si>
  <si>
    <t>Jul. 7,
		2016</t>
  </si>
  <si>
    <t>Firstfire Global Opportunities Fund LLC [Member] | Subscription Agreement [Member] | Class B warrant [Member]</t>
  </si>
  <si>
    <t>Guy Shalom [Member] | Subscription Agreement [Member] | Class A warrant [Member]</t>
  </si>
  <si>
    <t>Guy Shalom [Member] | Subscription Agreement [Member] | Class B warrant [Member]</t>
  </si>
  <si>
    <t>Stockholders' Equity - Summary of Stock Option Activity (Details) - USD ($)</t>
  </si>
  <si>
    <t>Amount of options, Outstanding at beginning of year</t>
  </si>
  <si>
    <t>Amount of options, Granted</t>
  </si>
  <si>
    <t>Amount of options, Exercised</t>
  </si>
  <si>
    <t>Amount of options, Cancelled</t>
  </si>
  <si>
    <t>Amount of options, Outstanding at the end of year</t>
  </si>
  <si>
    <t>Amount of options, Vested and expected-to-vest at end of period</t>
  </si>
  <si>
    <t>Weighted average exercise price, Outstanding at beginning of year</t>
  </si>
  <si>
    <t>Weighted average exercise price, Granted</t>
  </si>
  <si>
    <t>Weighted average exercise price, Exercised</t>
  </si>
  <si>
    <t>Weighted average exercise price, Cancelled</t>
  </si>
  <si>
    <t>Weighted average exercise price, Outstanding at the end of year</t>
  </si>
  <si>
    <t>Weighted average exercise price, Vested and expected-to-vest at end of period</t>
  </si>
  <si>
    <t>Aggregate intrinsic value, Outstanding at the end of year</t>
  </si>
  <si>
    <t>Aggregate intrinsic value, Vested and expected-to-vest at end of period</t>
  </si>
  <si>
    <t>Stockholders' Equity - Schedule of Stock Options Outstanding Exercise Price Range (Details) - $ / shares</t>
  </si>
  <si>
    <t>Dec. 31, 2014</t>
  </si>
  <si>
    <t>Stock options outstanding</t>
  </si>
  <si>
    <t>Stock Options [Member]</t>
  </si>
  <si>
    <t>Weighted average remaining contractual life</t>
  </si>
  <si>
    <t>9 years 3 months</t>
  </si>
  <si>
    <t>8 years 9 months</t>
  </si>
  <si>
    <t>Stock options exercisable</t>
  </si>
  <si>
    <t>Exercise Price One [Member]</t>
  </si>
  <si>
    <t>Exercise price</t>
  </si>
  <si>
    <t>Exercise Price Two [Member]</t>
  </si>
  <si>
    <t>9 years</t>
  </si>
  <si>
    <t>Exercise Price Three [Member]</t>
  </si>
  <si>
    <t>Less than 1%</t>
  </si>
  <si>
    <t>Stockholders' Equity - Schedule of Stock Options Outstanding Exercise Price Range (Details) (Parenthetical)</t>
  </si>
  <si>
    <t>Stock option description</t>
  </si>
  <si>
    <t>Stockholders' Equity - Schedule of Fair value Assumptions (Details)</t>
  </si>
  <si>
    <t>Expected volatility</t>
  </si>
  <si>
    <t>157.00%</t>
  </si>
  <si>
    <t>70.00%</t>
  </si>
  <si>
    <t>Risk-free interest</t>
  </si>
  <si>
    <t>0.69%</t>
  </si>
  <si>
    <t>1.00%</t>
  </si>
  <si>
    <t>Dividend yield</t>
  </si>
  <si>
    <t>0.00%</t>
  </si>
  <si>
    <t>Expected life of up to (years)</t>
  </si>
  <si>
    <t>Related Party Transactions (Details Narrative) - USD ($)</t>
  </si>
  <si>
    <t>Debt conversion of convertible of shares issued</t>
  </si>
  <si>
    <t>Loss of settlement of debt</t>
  </si>
  <si>
    <t>Number of shares issued for service value</t>
  </si>
  <si>
    <t>Stock price per share</t>
  </si>
  <si>
    <t>Stock options shares granted</t>
  </si>
  <si>
    <t>Stock options exercise price per share</t>
  </si>
  <si>
    <t>Stock options volatility</t>
  </si>
  <si>
    <t>Total value of options</t>
  </si>
  <si>
    <t>2017 [Member]</t>
  </si>
  <si>
    <t>2018 [Member]</t>
  </si>
  <si>
    <t>Emerald Medical Applications Ltd [Member]</t>
  </si>
  <si>
    <t>Loan payable</t>
  </si>
  <si>
    <t>Lior Wayn [Member]</t>
  </si>
  <si>
    <t>Accounts payable</t>
  </si>
  <si>
    <t>Number of shares issued for services</t>
  </si>
  <si>
    <t>Chairman [Member]</t>
  </si>
  <si>
    <t>Fully vested stock option shares</t>
  </si>
  <si>
    <t>Number of stock option shares vested over periods</t>
  </si>
  <si>
    <t>113.00%</t>
  </si>
  <si>
    <t>Stock options discount rate</t>
  </si>
  <si>
    <t>1.14%</t>
  </si>
  <si>
    <t>Number of shares issued value</t>
  </si>
  <si>
    <t>Holders 5 [Member]</t>
  </si>
  <si>
    <t>Debt principal amount</t>
  </si>
  <si>
    <t>Debt conversion price per share</t>
  </si>
  <si>
    <t>Employee Payable (Details Narrative) - USD ($)</t>
  </si>
  <si>
    <t>Monthly wages payable employee</t>
  </si>
  <si>
    <t>Related Party [Member]</t>
  </si>
  <si>
    <t>Unrelated Party [Member]</t>
  </si>
  <si>
    <t>Notes Payable (Details Narrative) - Axel Springer Plug &amp; Play Accelerator GmbH [Member] - USD ($)</t>
  </si>
  <si>
    <t>Jul. 08, 2014</t>
  </si>
  <si>
    <t>Convertible promissory note, amount</t>
  </si>
  <si>
    <t>Accrued interest</t>
  </si>
  <si>
    <t>Commitments and Contingencies (Details Narrative)</t>
  </si>
  <si>
    <t>Dec. 31, 2016USD ($)</t>
  </si>
  <si>
    <t>Total grants received</t>
  </si>
  <si>
    <t>Sales [Member]</t>
  </si>
  <si>
    <t>Royalty rate percentage</t>
  </si>
  <si>
    <t>3.50%</t>
  </si>
  <si>
    <t>Derivative Liabilities from Convertible Notes - Axel Springer (Details Narrative)</t>
  </si>
  <si>
    <t>Fair value inputs, probability percentages</t>
  </si>
  <si>
    <t>Derivative Liabilities from Convertible Notes - Axel Springer - Schedule of Fair Value Measurement Reccurring Basis (Details) - Convertible Note [Member] - Level 3 [Member]</t>
  </si>
  <si>
    <t>Dec. 31, 2015USD ($)</t>
  </si>
  <si>
    <t>Derivative liabilities , Beginning Balance</t>
  </si>
  <si>
    <t>New Issuances, Derivative liabilities</t>
  </si>
  <si>
    <t>Extinguishment, Derivative liabilities</t>
  </si>
  <si>
    <t>Change in Fair Value, Derivative liabilities</t>
  </si>
  <si>
    <t>Derivative liabilities, Ending Balance</t>
  </si>
  <si>
    <t>Other Receivables (Details Narrative) - USD ($)</t>
  </si>
  <si>
    <t>Accounts Payable and Accrued Liabilities (Details Narrative) - USD ($)</t>
  </si>
  <si>
    <t>Income Taxes (Details Narrative)</t>
  </si>
  <si>
    <t>Israeli [Member]</t>
  </si>
  <si>
    <t>Net operating loss carry forwards</t>
  </si>
  <si>
    <t>Israeli [Member] | 2015 [Member]</t>
  </si>
  <si>
    <t>Corporate tax rate</t>
  </si>
  <si>
    <t>26.50%</t>
  </si>
  <si>
    <t>Israeli [Member] | 2016 [Member]</t>
  </si>
  <si>
    <t>25.00%</t>
  </si>
  <si>
    <t>Israeli [Member] | 2017 [Member]</t>
  </si>
  <si>
    <t>24.00%</t>
  </si>
  <si>
    <t>Israeli [Member] | 2018 [Member]</t>
  </si>
  <si>
    <t>23.00%</t>
  </si>
  <si>
    <t>U.S[Member]</t>
  </si>
  <si>
    <t>Net operating losses expiration period</t>
  </si>
  <si>
    <t>Income Taxes - Schedule of Deferred Tax Assets (Details) - USD ($)</t>
  </si>
  <si>
    <t>Net loss carry-forward</t>
  </si>
  <si>
    <t>Total deferred tax assets</t>
  </si>
  <si>
    <t>Valuation allowance</t>
  </si>
  <si>
    <t>Net deferred tax assets</t>
  </si>
  <si>
    <t>Subsequent Events (Details Narrative) - Subsequent Event [Member]</t>
  </si>
  <si>
    <t>Feb. 24, 2017$ / sharesshares</t>
  </si>
  <si>
    <t>Jan. 26, 2017shares</t>
  </si>
  <si>
    <t>Jul. 07, 2016USD ($)</t>
  </si>
  <si>
    <t>Jul. 07, 2016EUR (€)</t>
  </si>
  <si>
    <t>Dec. 31, 2016shares</t>
  </si>
  <si>
    <t>Subscription Agreement [Member] | Restricted Stock [Member]</t>
  </si>
  <si>
    <t>Number of common stock issued, shares</t>
  </si>
  <si>
    <t>Subscription price per share | $ / shares</t>
  </si>
  <si>
    <t>Viva Technology Paris [Member]</t>
  </si>
  <si>
    <t>First prize at the inaugural edition | $</t>
  </si>
  <si>
    <t>Viva Technology Paris [Member] | EUR [Member]</t>
  </si>
  <si>
    <t>First prize at the inaugural edition | €</t>
  </si>
  <si>
    <t>Alimi Ahmed [Member] | Class E Warrants [Member]</t>
  </si>
  <si>
    <t>Mr. Wayn [Member] | Class E Warrants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75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999789</v>
      </c>
    </row>
    <row r="15" spans="1:3">
      <c r="A15" s="4" t="s">
        <v>24</v>
      </c>
      <c r="B15" s="5" t="n">
        <v>19962728</v>
      </c>
    </row>
    <row r="16" spans="1:3">
      <c r="A16" s="4" t="s">
        <v>25</v>
      </c>
      <c r="B16" s="4" t="s">
        <v>26</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6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486</v>
      </c>
      <c r="C3" s="6" t="n">
        <v>115449</v>
      </c>
    </row>
    <row r="4" spans="1:3">
      <c r="A4" s="4" t="s">
        <v>34</v>
      </c>
      <c r="B4" s="5" t="n">
        <v>9356</v>
      </c>
      <c r="C4" s="5" t="n">
        <v>25797</v>
      </c>
    </row>
    <row r="5" spans="1:3">
      <c r="A5" s="4" t="s">
        <v>35</v>
      </c>
      <c r="B5" s="5" t="n">
        <v>13842</v>
      </c>
      <c r="C5" s="5" t="n">
        <v>141246</v>
      </c>
    </row>
    <row r="6" spans="1:3">
      <c r="A6" s="4" t="s">
        <v>36</v>
      </c>
      <c r="B6" s="5" t="n">
        <v>11925</v>
      </c>
      <c r="C6" s="4" t="s">
        <v>37</v>
      </c>
    </row>
    <row r="7" spans="1:3">
      <c r="A7" s="4" t="s">
        <v>38</v>
      </c>
      <c r="B7" s="5" t="n">
        <v>31803</v>
      </c>
      <c r="C7" s="5" t="n">
        <v>21120</v>
      </c>
    </row>
    <row r="8" spans="1:3">
      <c r="A8" s="4" t="s">
        <v>39</v>
      </c>
      <c r="B8" s="5" t="n">
        <v>57570</v>
      </c>
      <c r="C8" s="5" t="n">
        <v>162366</v>
      </c>
    </row>
    <row r="9" spans="1:3">
      <c r="A9" s="3" t="s">
        <v>40</v>
      </c>
    </row>
    <row r="10" spans="1:3">
      <c r="A10" s="4" t="s">
        <v>41</v>
      </c>
      <c r="B10" s="5" t="n">
        <v>198795</v>
      </c>
      <c r="C10" s="5" t="n">
        <v>90705</v>
      </c>
    </row>
    <row r="11" spans="1:3">
      <c r="A11" s="4" t="s">
        <v>42</v>
      </c>
      <c r="B11" s="5" t="n">
        <v>125962</v>
      </c>
      <c r="C11" s="5" t="n">
        <v>3480</v>
      </c>
    </row>
    <row r="12" spans="1:3">
      <c r="A12" s="4" t="s">
        <v>43</v>
      </c>
      <c r="B12" s="5" t="n">
        <v>161341</v>
      </c>
      <c r="C12" s="5" t="n">
        <v>25612</v>
      </c>
    </row>
    <row r="13" spans="1:3">
      <c r="A13" s="4" t="s">
        <v>44</v>
      </c>
      <c r="B13" s="5" t="n">
        <v>32768</v>
      </c>
      <c r="C13" s="5" t="n">
        <v>19285</v>
      </c>
    </row>
    <row r="14" spans="1:3">
      <c r="A14" s="4" t="s">
        <v>45</v>
      </c>
      <c r="B14" s="5" t="n">
        <v>29743</v>
      </c>
      <c r="C14" s="5" t="n">
        <v>119974</v>
      </c>
    </row>
    <row r="15" spans="1:3">
      <c r="A15" s="4" t="s">
        <v>46</v>
      </c>
      <c r="B15" s="5" t="n">
        <v>409588</v>
      </c>
      <c r="C15" s="5" t="n">
        <v>29719</v>
      </c>
    </row>
    <row r="16" spans="1:3">
      <c r="A16" s="4" t="s">
        <v>47</v>
      </c>
      <c r="B16" s="5" t="n">
        <v>958197</v>
      </c>
      <c r="C16" s="5" t="n">
        <v>288775</v>
      </c>
    </row>
    <row r="17" spans="1:3">
      <c r="A17" s="4" t="s">
        <v>48</v>
      </c>
      <c r="B17" s="5" t="n">
        <v>958197</v>
      </c>
      <c r="C17" s="5" t="n">
        <v>288775</v>
      </c>
    </row>
    <row r="18" spans="1:3">
      <c r="A18" s="3" t="s">
        <v>49</v>
      </c>
    </row>
    <row r="19" spans="1:3">
      <c r="A19" s="4" t="s">
        <v>50</v>
      </c>
      <c r="B19" s="4" t="s">
        <v>37</v>
      </c>
      <c r="C19" s="4" t="s">
        <v>37</v>
      </c>
    </row>
    <row r="20" spans="1:3">
      <c r="A20" s="4" t="s">
        <v>51</v>
      </c>
      <c r="B20" s="5" t="n">
        <v>1994</v>
      </c>
      <c r="C20" s="5" t="n">
        <v>1533</v>
      </c>
    </row>
    <row r="21" spans="1:3">
      <c r="A21" s="4" t="s">
        <v>52</v>
      </c>
      <c r="B21" s="5" t="n">
        <v>-19337</v>
      </c>
      <c r="C21" s="5" t="n">
        <v>-19337</v>
      </c>
    </row>
    <row r="22" spans="1:3">
      <c r="A22" s="4" t="s">
        <v>53</v>
      </c>
      <c r="B22" s="5" t="n">
        <v>13786957</v>
      </c>
      <c r="C22" s="5" t="n">
        <v>8752711</v>
      </c>
    </row>
    <row r="23" spans="1:3">
      <c r="A23" s="4" t="s">
        <v>54</v>
      </c>
      <c r="B23" s="5" t="n">
        <v>-14670241</v>
      </c>
      <c r="C23" s="5" t="n">
        <v>-8861316</v>
      </c>
    </row>
    <row r="24" spans="1:3">
      <c r="A24" s="4" t="s">
        <v>55</v>
      </c>
      <c r="B24" s="5" t="n">
        <v>-900627</v>
      </c>
      <c r="C24" s="5" t="n">
        <v>-126409</v>
      </c>
    </row>
    <row r="25" spans="1:3">
      <c r="A25" s="4" t="s">
        <v>56</v>
      </c>
      <c r="B25" s="6" t="n">
        <v>57570</v>
      </c>
      <c r="C25" s="6" t="n">
        <v>162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71</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179</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9</v>
      </c>
      <c r="B1" s="2" t="s">
        <v>240</v>
      </c>
      <c r="C1" s="2" t="s">
        <v>241</v>
      </c>
      <c r="D1" s="2" t="s">
        <v>2</v>
      </c>
      <c r="E1" s="2" t="s">
        <v>31</v>
      </c>
      <c r="F1" s="2" t="s">
        <v>242</v>
      </c>
    </row>
    <row r="2" spans="1:6">
      <c r="A2" s="4" t="s">
        <v>243</v>
      </c>
      <c r="F2" s="8" t="n">
        <v>0.8</v>
      </c>
    </row>
    <row r="3" spans="1:6">
      <c r="A3" s="4" t="s">
        <v>244</v>
      </c>
      <c r="D3" s="4" t="s">
        <v>37</v>
      </c>
      <c r="E3" s="4" t="s">
        <v>37</v>
      </c>
    </row>
    <row r="4" spans="1:6">
      <c r="A4" s="4" t="s">
        <v>245</v>
      </c>
      <c r="D4" s="6" t="n">
        <v>9356</v>
      </c>
      <c r="E4" s="6" t="n">
        <v>25797</v>
      </c>
    </row>
    <row r="5" spans="1:6">
      <c r="A5" s="4" t="s">
        <v>246</v>
      </c>
      <c r="D5" s="4" t="s">
        <v>247</v>
      </c>
    </row>
    <row r="6" spans="1:6">
      <c r="A6" s="4" t="s">
        <v>248</v>
      </c>
    </row>
    <row r="7" spans="1:6">
      <c r="A7" s="4" t="s">
        <v>245</v>
      </c>
      <c r="D7" s="6" t="n">
        <v>8234</v>
      </c>
    </row>
    <row r="8" spans="1:6">
      <c r="A8" s="4" t="s">
        <v>249</v>
      </c>
    </row>
    <row r="9" spans="1:6">
      <c r="A9" s="4" t="s">
        <v>250</v>
      </c>
      <c r="C9" s="5" t="n">
        <v>5474545</v>
      </c>
    </row>
    <row r="10" spans="1:6">
      <c r="A10" s="4" t="s">
        <v>251</v>
      </c>
      <c r="C10" s="4" t="s">
        <v>252</v>
      </c>
    </row>
    <row r="11" spans="1:6">
      <c r="A11" s="4" t="s">
        <v>253</v>
      </c>
    </row>
    <row r="12" spans="1:6">
      <c r="A12" s="4" t="s">
        <v>243</v>
      </c>
      <c r="B12" s="9" t="n">
        <v>2.7</v>
      </c>
    </row>
    <row r="13" spans="1:6">
      <c r="A13" s="4" t="s">
        <v>254</v>
      </c>
      <c r="B13" s="5" t="n">
        <v>5474545</v>
      </c>
    </row>
    <row r="14" spans="1:6">
      <c r="A14" s="4" t="s">
        <v>255</v>
      </c>
      <c r="B14" s="4" t="s">
        <v>256</v>
      </c>
    </row>
    <row r="15" spans="1:6">
      <c r="A15" s="4" t="s">
        <v>257</v>
      </c>
    </row>
    <row r="16" spans="1:6">
      <c r="A16" s="4" t="s">
        <v>258</v>
      </c>
      <c r="C16" s="5" t="n">
        <v>2700000</v>
      </c>
    </row>
    <row r="17" spans="1:6">
      <c r="A17" s="4" t="s">
        <v>243</v>
      </c>
      <c r="C17" s="7" t="n">
        <v>0.0001</v>
      </c>
    </row>
    <row r="18" spans="1:6">
      <c r="A18" s="4" t="s">
        <v>259</v>
      </c>
      <c r="C18" s="4" t="s">
        <v>260</v>
      </c>
    </row>
    <row r="19" spans="1:6">
      <c r="A19" s="4" t="s">
        <v>254</v>
      </c>
      <c r="B19" s="5" t="n">
        <v>5474545</v>
      </c>
    </row>
    <row r="20" spans="1:6">
      <c r="A20" s="4" t="s">
        <v>261</v>
      </c>
    </row>
    <row r="21" spans="1:6">
      <c r="A21" s="4" t="s">
        <v>258</v>
      </c>
      <c r="C21" s="5" t="n">
        <v>900000</v>
      </c>
    </row>
    <row r="22" spans="1:6">
      <c r="A22" s="4" t="s">
        <v>262</v>
      </c>
    </row>
    <row r="23" spans="1:6">
      <c r="A23" s="4" t="s">
        <v>258</v>
      </c>
      <c r="C23" s="5" t="n">
        <v>900000</v>
      </c>
    </row>
    <row r="24" spans="1:6">
      <c r="A24" s="4" t="s">
        <v>263</v>
      </c>
    </row>
    <row r="25" spans="1:6">
      <c r="A25" s="4" t="s">
        <v>258</v>
      </c>
      <c r="C25" s="5" t="n">
        <v>9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AG1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264</v>
      </c>
      <c r="B1" s="2" t="s">
        <v>265</v>
      </c>
      <c r="C1" s="2" t="s">
        <v>266</v>
      </c>
      <c r="D1" s="2" t="s">
        <v>267</v>
      </c>
      <c r="E1" s="2" t="s">
        <v>268</v>
      </c>
      <c r="F1" s="2" t="s">
        <v>269</v>
      </c>
      <c r="G1" s="2" t="s">
        <v>270</v>
      </c>
      <c r="H1" s="2" t="s">
        <v>3</v>
      </c>
      <c r="I1" s="2" t="s">
        <v>271</v>
      </c>
      <c r="J1" s="2" t="s">
        <v>272</v>
      </c>
      <c r="K1" s="2" t="s">
        <v>273</v>
      </c>
      <c r="L1" s="2" t="s">
        <v>274</v>
      </c>
      <c r="M1" s="2" t="s">
        <v>275</v>
      </c>
      <c r="N1" s="2" t="s">
        <v>276</v>
      </c>
      <c r="O1" s="2" t="s">
        <v>277</v>
      </c>
      <c r="P1" s="2" t="s">
        <v>278</v>
      </c>
      <c r="Q1" s="2" t="s">
        <v>279</v>
      </c>
      <c r="R1" s="2" t="s">
        <v>280</v>
      </c>
      <c r="S1" s="2" t="s">
        <v>242</v>
      </c>
      <c r="T1" s="2" t="s">
        <v>281</v>
      </c>
      <c r="U1" s="2" t="s">
        <v>282</v>
      </c>
      <c r="V1" s="2" t="s">
        <v>283</v>
      </c>
      <c r="W1" s="2" t="s">
        <v>284</v>
      </c>
      <c r="X1" s="2" t="s">
        <v>285</v>
      </c>
      <c r="Y1" s="2" t="s">
        <v>240</v>
      </c>
      <c r="Z1" s="2" t="s">
        <v>286</v>
      </c>
      <c r="AA1" s="2" t="s">
        <v>287</v>
      </c>
      <c r="AB1" s="2" t="s">
        <v>288</v>
      </c>
      <c r="AC1" s="2" t="s">
        <v>289</v>
      </c>
      <c r="AD1" s="2" t="s">
        <v>290</v>
      </c>
      <c r="AE1" s="2" t="s">
        <v>2</v>
      </c>
      <c r="AF1" s="2" t="s">
        <v>31</v>
      </c>
      <c r="AG1" s="2" t="s">
        <v>291</v>
      </c>
    </row>
    <row r="2" spans="1:33">
      <c r="A2" s="4" t="s">
        <v>65</v>
      </c>
      <c r="AE2" s="5" t="n">
        <v>490000000</v>
      </c>
      <c r="AF2" s="5" t="n">
        <v>490000000</v>
      </c>
    </row>
    <row r="3" spans="1:33">
      <c r="A3" s="4" t="s">
        <v>292</v>
      </c>
      <c r="S3" s="5" t="n">
        <v>250000</v>
      </c>
      <c r="W3" s="5" t="n">
        <v>140000</v>
      </c>
      <c r="AB3" s="5" t="n">
        <v>2052000</v>
      </c>
      <c r="AC3" s="5" t="n">
        <v>862500</v>
      </c>
      <c r="AD3" s="5" t="n">
        <v>1012500</v>
      </c>
    </row>
    <row r="4" spans="1:33">
      <c r="A4" s="4" t="s">
        <v>293</v>
      </c>
      <c r="S4" s="6" t="n">
        <v>100000</v>
      </c>
      <c r="W4" s="6" t="n">
        <v>15000</v>
      </c>
      <c r="AB4" s="6" t="n">
        <v>780000</v>
      </c>
      <c r="AC4" s="6" t="n">
        <v>345000</v>
      </c>
      <c r="AD4" s="6" t="n">
        <v>405000</v>
      </c>
    </row>
    <row r="5" spans="1:33">
      <c r="A5" s="4" t="s">
        <v>294</v>
      </c>
      <c r="S5" s="8" t="n">
        <v>0.4</v>
      </c>
      <c r="W5" s="10" t="n">
        <v>0.107</v>
      </c>
      <c r="AB5" s="8" t="n">
        <v>0.4</v>
      </c>
      <c r="AC5" s="8" t="n">
        <v>0.4</v>
      </c>
      <c r="AD5" s="8" t="n">
        <v>0.4</v>
      </c>
    </row>
    <row r="6" spans="1:33">
      <c r="A6" s="4" t="s">
        <v>243</v>
      </c>
      <c r="S6" s="8" t="n">
        <v>0.8</v>
      </c>
    </row>
    <row r="7" spans="1:33">
      <c r="A7" s="4" t="s">
        <v>295</v>
      </c>
      <c r="S7" s="4" t="s">
        <v>296</v>
      </c>
    </row>
    <row r="8" spans="1:33">
      <c r="A8" s="4" t="s">
        <v>297</v>
      </c>
      <c r="AE8" s="6" t="n">
        <v>2263302</v>
      </c>
      <c r="AF8" s="6" t="n">
        <v>885984</v>
      </c>
    </row>
    <row r="9" spans="1:33">
      <c r="A9" s="4" t="s">
        <v>298</v>
      </c>
      <c r="AF9" s="5" t="n">
        <v>769713</v>
      </c>
    </row>
    <row r="10" spans="1:33">
      <c r="A10" s="4" t="s">
        <v>79</v>
      </c>
      <c r="AE10" s="4" t="s">
        <v>37</v>
      </c>
      <c r="AF10" s="6" t="n">
        <v>-678027</v>
      </c>
    </row>
    <row r="11" spans="1:33">
      <c r="A11" s="4" t="s">
        <v>299</v>
      </c>
      <c r="S11" s="4" t="s">
        <v>300</v>
      </c>
      <c r="AF11" s="4" t="s">
        <v>301</v>
      </c>
    </row>
    <row r="12" spans="1:33">
      <c r="A12" s="4" t="s">
        <v>302</v>
      </c>
      <c r="S12" s="4" t="s">
        <v>303</v>
      </c>
    </row>
    <row r="13" spans="1:33">
      <c r="A13" s="4" t="s">
        <v>304</v>
      </c>
      <c r="S13" s="6" t="n">
        <v>41304</v>
      </c>
    </row>
    <row r="14" spans="1:33">
      <c r="A14" s="4" t="s">
        <v>305</v>
      </c>
      <c r="AE14" s="6" t="n">
        <v>305417</v>
      </c>
      <c r="AF14" s="6" t="n">
        <v>0</v>
      </c>
    </row>
    <row r="15" spans="1:33">
      <c r="A15" s="4" t="s">
        <v>306</v>
      </c>
      <c r="AE15" s="5" t="n">
        <v>2925000</v>
      </c>
      <c r="AG15" s="5" t="n">
        <v>518084</v>
      </c>
    </row>
    <row r="16" spans="1:33">
      <c r="A16" s="4" t="s">
        <v>307</v>
      </c>
      <c r="AE16" s="5" t="n">
        <v>5440483</v>
      </c>
      <c r="AF16" s="5" t="n">
        <v>592000</v>
      </c>
    </row>
    <row r="17" spans="1:33">
      <c r="A17" s="4" t="s">
        <v>308</v>
      </c>
      <c r="AE17" s="5" t="n">
        <v>-550000</v>
      </c>
      <c r="AF17" s="5" t="n">
        <v>-30720</v>
      </c>
    </row>
    <row r="18" spans="1:33">
      <c r="A18" s="4" t="s">
        <v>309</v>
      </c>
    </row>
    <row r="19" spans="1:33">
      <c r="A19" s="4" t="s">
        <v>294</v>
      </c>
      <c r="W19" s="8" t="n">
        <v>0.4</v>
      </c>
    </row>
    <row r="20" spans="1:33">
      <c r="A20" s="4" t="s">
        <v>306</v>
      </c>
      <c r="W20" s="5" t="n">
        <v>2925000</v>
      </c>
    </row>
    <row r="21" spans="1:33">
      <c r="A21" s="4" t="s">
        <v>310</v>
      </c>
    </row>
    <row r="22" spans="1:33">
      <c r="A22" s="4" t="s">
        <v>294</v>
      </c>
      <c r="W22" s="8" t="n">
        <v>0.8</v>
      </c>
    </row>
    <row r="23" spans="1:33">
      <c r="A23" s="4" t="s">
        <v>311</v>
      </c>
    </row>
    <row r="24" spans="1:33">
      <c r="A24" s="4" t="s">
        <v>312</v>
      </c>
      <c r="Y24" s="5" t="n">
        <v>5474545</v>
      </c>
    </row>
    <row r="25" spans="1:33">
      <c r="A25" s="4" t="s">
        <v>313</v>
      </c>
      <c r="Y25" s="6" t="n">
        <v>877380</v>
      </c>
    </row>
    <row r="26" spans="1:33">
      <c r="A26" s="4" t="s">
        <v>314</v>
      </c>
    </row>
    <row r="27" spans="1:33">
      <c r="A27" s="4" t="s">
        <v>243</v>
      </c>
      <c r="W27" s="8" t="n">
        <v>0.8</v>
      </c>
      <c r="X27" s="8" t="n">
        <v>0.8</v>
      </c>
      <c r="AB27" s="8" t="n">
        <v>0.8</v>
      </c>
      <c r="AC27" s="8" t="n">
        <v>0.8</v>
      </c>
      <c r="AD27" s="8" t="n">
        <v>0.8</v>
      </c>
      <c r="AE27" s="8" t="n">
        <v>0.8</v>
      </c>
    </row>
    <row r="28" spans="1:33">
      <c r="A28" s="4" t="s">
        <v>295</v>
      </c>
      <c r="W28" s="4" t="s">
        <v>296</v>
      </c>
      <c r="X28" s="4" t="s">
        <v>296</v>
      </c>
      <c r="AB28" s="4" t="s">
        <v>296</v>
      </c>
      <c r="AC28" s="4" t="s">
        <v>296</v>
      </c>
      <c r="AD28" s="4" t="s">
        <v>296</v>
      </c>
      <c r="AE28" s="4" t="s">
        <v>296</v>
      </c>
    </row>
    <row r="29" spans="1:33">
      <c r="A29" s="4" t="s">
        <v>304</v>
      </c>
      <c r="S29" s="6" t="n">
        <v>58696</v>
      </c>
    </row>
    <row r="30" spans="1:33">
      <c r="A30" s="4" t="s">
        <v>315</v>
      </c>
      <c r="AE30" s="8" t="n">
        <v>0.32</v>
      </c>
    </row>
    <row r="31" spans="1:33">
      <c r="A31" s="4" t="s">
        <v>316</v>
      </c>
    </row>
    <row r="32" spans="1:33">
      <c r="A32" s="4" t="s">
        <v>292</v>
      </c>
      <c r="AC32" s="5" t="n">
        <v>65000</v>
      </c>
    </row>
    <row r="33" spans="1:33">
      <c r="A33" s="4" t="s">
        <v>293</v>
      </c>
      <c r="AC33" s="6" t="n">
        <v>280000</v>
      </c>
    </row>
    <row r="34" spans="1:33">
      <c r="A34" s="4" t="s">
        <v>317</v>
      </c>
    </row>
    <row r="35" spans="1:33">
      <c r="A35" s="4" t="s">
        <v>294</v>
      </c>
      <c r="R35" s="8" t="n">
        <v>0.4</v>
      </c>
      <c r="X35" s="8" t="n">
        <v>0.4</v>
      </c>
    </row>
    <row r="36" spans="1:33">
      <c r="A36" s="4" t="s">
        <v>243</v>
      </c>
      <c r="AE36" s="8" t="n">
        <v>0.4</v>
      </c>
    </row>
    <row r="37" spans="1:33">
      <c r="A37" s="4" t="s">
        <v>295</v>
      </c>
      <c r="R37" s="4" t="s">
        <v>318</v>
      </c>
      <c r="AE37" s="4" t="s">
        <v>318</v>
      </c>
    </row>
    <row r="38" spans="1:33">
      <c r="A38" s="4" t="s">
        <v>319</v>
      </c>
      <c r="R38" s="5" t="n">
        <v>2500000</v>
      </c>
      <c r="X38" s="5" t="n">
        <v>2500000</v>
      </c>
    </row>
    <row r="39" spans="1:33">
      <c r="A39" s="4" t="s">
        <v>320</v>
      </c>
      <c r="X39" s="6" t="n">
        <v>2199507</v>
      </c>
    </row>
    <row r="40" spans="1:33">
      <c r="A40" s="4" t="s">
        <v>299</v>
      </c>
      <c r="X40" s="4" t="s">
        <v>321</v>
      </c>
    </row>
    <row r="41" spans="1:33">
      <c r="A41" s="4" t="s">
        <v>302</v>
      </c>
      <c r="X41" s="4" t="s">
        <v>322</v>
      </c>
    </row>
    <row r="42" spans="1:33">
      <c r="A42" s="4" t="s">
        <v>323</v>
      </c>
    </row>
    <row r="43" spans="1:33">
      <c r="A43" s="4" t="s">
        <v>294</v>
      </c>
      <c r="X43" s="8" t="n">
        <v>0.4</v>
      </c>
    </row>
    <row r="44" spans="1:33">
      <c r="A44" s="4" t="s">
        <v>243</v>
      </c>
      <c r="X44" s="8" t="n">
        <v>0.8</v>
      </c>
    </row>
    <row r="45" spans="1:33">
      <c r="A45" s="4" t="s">
        <v>295</v>
      </c>
      <c r="X45" s="4" t="s">
        <v>324</v>
      </c>
      <c r="AE45" s="4" t="s">
        <v>324</v>
      </c>
    </row>
    <row r="46" spans="1:33">
      <c r="A46" s="4" t="s">
        <v>319</v>
      </c>
      <c r="X46" s="5" t="n">
        <v>2536247</v>
      </c>
    </row>
    <row r="47" spans="1:33">
      <c r="A47" s="4" t="s">
        <v>320</v>
      </c>
      <c r="X47" s="6" t="n">
        <v>3143581</v>
      </c>
    </row>
    <row r="48" spans="1:33">
      <c r="A48" s="4" t="s">
        <v>299</v>
      </c>
      <c r="X48" s="4" t="s">
        <v>321</v>
      </c>
    </row>
    <row r="49" spans="1:33">
      <c r="A49" s="4" t="s">
        <v>302</v>
      </c>
      <c r="X49" s="4" t="s">
        <v>322</v>
      </c>
    </row>
    <row r="50" spans="1:33">
      <c r="A50" s="4" t="s">
        <v>325</v>
      </c>
    </row>
    <row r="51" spans="1:33">
      <c r="A51" s="4" t="s">
        <v>319</v>
      </c>
      <c r="R51" s="5" t="n">
        <v>1928572</v>
      </c>
    </row>
    <row r="52" spans="1:33">
      <c r="A52" s="4" t="s">
        <v>326</v>
      </c>
    </row>
    <row r="53" spans="1:33">
      <c r="A53" s="4" t="s">
        <v>243</v>
      </c>
      <c r="AE53" s="7" t="n">
        <v>0.0001</v>
      </c>
    </row>
    <row r="54" spans="1:33">
      <c r="A54" s="4" t="s">
        <v>327</v>
      </c>
    </row>
    <row r="55" spans="1:33">
      <c r="A55" s="4" t="s">
        <v>328</v>
      </c>
      <c r="Z55" s="4" t="s">
        <v>329</v>
      </c>
    </row>
    <row r="56" spans="1:33">
      <c r="A56" s="4" t="s">
        <v>330</v>
      </c>
    </row>
    <row r="57" spans="1:33">
      <c r="A57" s="4" t="s">
        <v>294</v>
      </c>
      <c r="E57" s="8" t="n">
        <v>0.49</v>
      </c>
      <c r="G57" s="8" t="n">
        <v>0.71</v>
      </c>
      <c r="H57" s="8" t="n">
        <v>0.68</v>
      </c>
      <c r="K57" s="8" t="n">
        <v>0.68</v>
      </c>
      <c r="L57" s="8" t="n">
        <v>0.71</v>
      </c>
      <c r="M57" s="9" t="n">
        <v>0.7</v>
      </c>
      <c r="V57" s="6" t="n">
        <v>1</v>
      </c>
      <c r="AA57" s="8" t="n">
        <v>1.75</v>
      </c>
    </row>
    <row r="58" spans="1:33">
      <c r="A58" s="4" t="s">
        <v>331</v>
      </c>
      <c r="E58" s="5" t="n">
        <v>31250</v>
      </c>
      <c r="G58" s="5" t="n">
        <v>300000</v>
      </c>
      <c r="H58" s="5" t="n">
        <v>333333</v>
      </c>
      <c r="K58" s="5" t="n">
        <v>150000</v>
      </c>
      <c r="L58" s="5" t="n">
        <v>41667</v>
      </c>
      <c r="M58" s="5" t="n">
        <v>150000</v>
      </c>
      <c r="V58" s="5" t="n">
        <v>517900</v>
      </c>
      <c r="AA58" s="5" t="n">
        <v>125000</v>
      </c>
    </row>
    <row r="59" spans="1:33">
      <c r="A59" s="4" t="s">
        <v>297</v>
      </c>
      <c r="E59" s="6" t="n">
        <v>15313</v>
      </c>
      <c r="G59" s="6" t="n">
        <v>213000</v>
      </c>
      <c r="H59" s="6" t="n">
        <v>226666</v>
      </c>
      <c r="K59" s="6" t="n">
        <v>102000</v>
      </c>
      <c r="L59" s="6" t="n">
        <v>29584</v>
      </c>
      <c r="M59" s="6" t="n">
        <v>105000</v>
      </c>
      <c r="V59" s="6" t="n">
        <v>617900</v>
      </c>
      <c r="AA59" s="6" t="n">
        <v>251250</v>
      </c>
    </row>
    <row r="60" spans="1:33">
      <c r="A60" s="4" t="s">
        <v>332</v>
      </c>
    </row>
    <row r="61" spans="1:33">
      <c r="A61" s="4" t="s">
        <v>294</v>
      </c>
      <c r="V61" s="6" t="n">
        <v>1</v>
      </c>
      <c r="AA61" s="8" t="n">
        <v>0.65</v>
      </c>
    </row>
    <row r="62" spans="1:33">
      <c r="A62" s="4" t="s">
        <v>331</v>
      </c>
      <c r="V62" s="5" t="n">
        <v>100000</v>
      </c>
      <c r="AA62" s="5" t="n">
        <v>50000</v>
      </c>
    </row>
    <row r="63" spans="1:33">
      <c r="A63" s="4" t="s">
        <v>297</v>
      </c>
      <c r="V63" s="6" t="n">
        <v>617900</v>
      </c>
      <c r="AA63" s="6" t="n">
        <v>251250</v>
      </c>
    </row>
    <row r="64" spans="1:33">
      <c r="A64" s="4" t="s">
        <v>333</v>
      </c>
    </row>
    <row r="65" spans="1:33">
      <c r="A65" s="4" t="s">
        <v>294</v>
      </c>
      <c r="X65" s="8" t="n">
        <v>0.32</v>
      </c>
    </row>
    <row r="66" spans="1:33">
      <c r="A66" s="4" t="s">
        <v>298</v>
      </c>
      <c r="X66" s="6" t="n">
        <v>87910</v>
      </c>
    </row>
    <row r="67" spans="1:33">
      <c r="A67" s="4" t="s">
        <v>334</v>
      </c>
      <c r="X67" s="5" t="n">
        <v>274719</v>
      </c>
    </row>
    <row r="68" spans="1:33">
      <c r="A68" s="4" t="s">
        <v>79</v>
      </c>
      <c r="X68" s="6" t="n">
        <v>678027</v>
      </c>
    </row>
    <row r="69" spans="1:33">
      <c r="A69" s="4" t="s">
        <v>335</v>
      </c>
    </row>
    <row r="70" spans="1:33">
      <c r="A70" s="4" t="s">
        <v>294</v>
      </c>
      <c r="I70" s="9" t="n">
        <v>0.7</v>
      </c>
      <c r="T70" s="6" t="n">
        <v>1</v>
      </c>
    </row>
    <row r="71" spans="1:33">
      <c r="A71" s="4" t="s">
        <v>331</v>
      </c>
      <c r="I71" s="5" t="n">
        <v>175000</v>
      </c>
      <c r="T71" s="5" t="n">
        <v>268084</v>
      </c>
    </row>
    <row r="72" spans="1:33">
      <c r="A72" s="4" t="s">
        <v>297</v>
      </c>
      <c r="I72" s="6" t="n">
        <v>122500</v>
      </c>
      <c r="T72" s="6" t="n">
        <v>268084</v>
      </c>
    </row>
    <row r="73" spans="1:33">
      <c r="A73" s="4" t="s">
        <v>336</v>
      </c>
    </row>
    <row r="74" spans="1:33">
      <c r="A74" s="4" t="s">
        <v>294</v>
      </c>
      <c r="P74" s="6" t="n">
        <v>1</v>
      </c>
    </row>
    <row r="75" spans="1:33">
      <c r="A75" s="4" t="s">
        <v>331</v>
      </c>
      <c r="P75" s="5" t="n">
        <v>1195000</v>
      </c>
    </row>
    <row r="76" spans="1:33">
      <c r="A76" s="4" t="s">
        <v>297</v>
      </c>
      <c r="P76" s="6" t="n">
        <v>1194403</v>
      </c>
    </row>
    <row r="77" spans="1:33">
      <c r="A77" s="4" t="s">
        <v>337</v>
      </c>
    </row>
    <row r="78" spans="1:33">
      <c r="A78" s="4" t="s">
        <v>338</v>
      </c>
      <c r="N78" s="6" t="n">
        <v>80000</v>
      </c>
    </row>
    <row r="79" spans="1:33">
      <c r="A79" s="4" t="s">
        <v>305</v>
      </c>
      <c r="N79" s="6" t="n">
        <v>80000</v>
      </c>
    </row>
    <row r="80" spans="1:33">
      <c r="A80" s="4" t="s">
        <v>339</v>
      </c>
    </row>
    <row r="81" spans="1:33">
      <c r="A81" s="4" t="s">
        <v>338</v>
      </c>
      <c r="H81" s="5" t="n">
        <v>40000</v>
      </c>
    </row>
    <row r="82" spans="1:33">
      <c r="A82" s="4" t="s">
        <v>305</v>
      </c>
      <c r="H82" s="6" t="n">
        <v>40000</v>
      </c>
    </row>
    <row r="83" spans="1:33">
      <c r="A83" s="4" t="s">
        <v>340</v>
      </c>
    </row>
    <row r="84" spans="1:33">
      <c r="A84" s="4" t="s">
        <v>294</v>
      </c>
      <c r="G84" s="8" t="n">
        <v>0.53</v>
      </c>
    </row>
    <row r="85" spans="1:33">
      <c r="A85" s="4" t="s">
        <v>331</v>
      </c>
      <c r="G85" s="5" t="n">
        <v>6767</v>
      </c>
    </row>
    <row r="86" spans="1:33">
      <c r="A86" s="4" t="s">
        <v>297</v>
      </c>
      <c r="G86" s="6" t="n">
        <v>3587</v>
      </c>
    </row>
    <row r="87" spans="1:33">
      <c r="A87" s="4" t="s">
        <v>341</v>
      </c>
    </row>
    <row r="88" spans="1:33">
      <c r="A88" s="4" t="s">
        <v>243</v>
      </c>
      <c r="B88" s="9" t="n">
        <v>0.8</v>
      </c>
    </row>
    <row r="89" spans="1:33">
      <c r="A89" s="4" t="s">
        <v>312</v>
      </c>
      <c r="B89" s="5" t="n">
        <v>119000</v>
      </c>
    </row>
    <row r="90" spans="1:33">
      <c r="A90" s="4" t="s">
        <v>313</v>
      </c>
      <c r="B90" s="6" t="n">
        <v>47600</v>
      </c>
    </row>
    <row r="91" spans="1:33">
      <c r="A91" s="4" t="s">
        <v>342</v>
      </c>
      <c r="B91" s="6" t="n">
        <v>119000</v>
      </c>
    </row>
    <row r="92" spans="1:33">
      <c r="A92" s="4" t="s">
        <v>343</v>
      </c>
      <c r="B92" s="5" t="n">
        <v>119000</v>
      </c>
    </row>
    <row r="93" spans="1:33">
      <c r="A93" s="4" t="s">
        <v>344</v>
      </c>
    </row>
    <row r="94" spans="1:33">
      <c r="A94" s="4" t="s">
        <v>292</v>
      </c>
      <c r="AE94" s="5" t="n">
        <v>5212878</v>
      </c>
    </row>
    <row r="95" spans="1:33">
      <c r="A95" s="4" t="s">
        <v>345</v>
      </c>
      <c r="AE95" s="5" t="n">
        <v>1800000</v>
      </c>
    </row>
    <row r="96" spans="1:33">
      <c r="A96" s="4" t="s">
        <v>346</v>
      </c>
    </row>
    <row r="97" spans="1:33">
      <c r="A97" s="4" t="s">
        <v>347</v>
      </c>
      <c r="AE97" s="5" t="n">
        <v>900000</v>
      </c>
    </row>
    <row r="98" spans="1:33">
      <c r="A98" s="4" t="s">
        <v>348</v>
      </c>
    </row>
    <row r="99" spans="1:33">
      <c r="A99" s="4" t="s">
        <v>294</v>
      </c>
      <c r="W99" s="10" t="n">
        <v>0.107</v>
      </c>
    </row>
    <row r="100" spans="1:33">
      <c r="A100" s="4" t="s">
        <v>349</v>
      </c>
      <c r="W100" s="5" t="n">
        <v>140000</v>
      </c>
    </row>
    <row r="101" spans="1:33">
      <c r="A101" s="4" t="s">
        <v>350</v>
      </c>
    </row>
    <row r="102" spans="1:33">
      <c r="A102" s="4" t="s">
        <v>307</v>
      </c>
      <c r="U102" s="5" t="n">
        <v>592000</v>
      </c>
    </row>
    <row r="103" spans="1:33">
      <c r="A103" s="4" t="s">
        <v>351</v>
      </c>
      <c r="U103" s="8" t="n">
        <v>0.01</v>
      </c>
    </row>
    <row r="104" spans="1:33">
      <c r="A104" s="4" t="s">
        <v>352</v>
      </c>
      <c r="U104" s="9" t="n">
        <v>0.4</v>
      </c>
    </row>
    <row r="105" spans="1:33">
      <c r="A105" s="4" t="s">
        <v>353</v>
      </c>
      <c r="AE105" s="6" t="n">
        <v>141436</v>
      </c>
      <c r="AF105" s="6" t="n">
        <v>398575</v>
      </c>
    </row>
    <row r="106" spans="1:33">
      <c r="A106" s="4" t="s">
        <v>354</v>
      </c>
    </row>
    <row r="107" spans="1:33">
      <c r="A107" s="4" t="s">
        <v>307</v>
      </c>
      <c r="P107" s="5" t="n">
        <v>1466700</v>
      </c>
    </row>
    <row r="108" spans="1:33">
      <c r="A108" s="4" t="s">
        <v>351</v>
      </c>
      <c r="P108" s="8" t="n">
        <v>0.01</v>
      </c>
    </row>
    <row r="109" spans="1:33">
      <c r="A109" s="4" t="s">
        <v>352</v>
      </c>
      <c r="P109" s="9" t="n">
        <v>0.4</v>
      </c>
    </row>
    <row r="110" spans="1:33">
      <c r="A110" s="4" t="s">
        <v>353</v>
      </c>
      <c r="AE110" s="5" t="n">
        <v>1389614</v>
      </c>
    </row>
    <row r="111" spans="1:33">
      <c r="A111" s="4" t="s">
        <v>355</v>
      </c>
    </row>
    <row r="112" spans="1:33">
      <c r="A112" s="4" t="s">
        <v>307</v>
      </c>
      <c r="Q112" s="5" t="n">
        <v>70533</v>
      </c>
    </row>
    <row r="113" spans="1:33">
      <c r="A113" s="4" t="s">
        <v>351</v>
      </c>
      <c r="Q113" s="8" t="n">
        <v>0.01</v>
      </c>
    </row>
    <row r="114" spans="1:33">
      <c r="A114" s="4" t="s">
        <v>352</v>
      </c>
      <c r="Q114" s="9" t="n">
        <v>0.4</v>
      </c>
    </row>
    <row r="115" spans="1:33">
      <c r="A115" s="4" t="s">
        <v>353</v>
      </c>
      <c r="AE115" s="6" t="n">
        <v>21798</v>
      </c>
    </row>
    <row r="116" spans="1:33">
      <c r="A116" s="4" t="s">
        <v>356</v>
      </c>
    </row>
    <row r="117" spans="1:33">
      <c r="A117" s="4" t="s">
        <v>307</v>
      </c>
      <c r="C117" s="5" t="n">
        <v>339000</v>
      </c>
    </row>
    <row r="118" spans="1:33">
      <c r="A118" s="4" t="s">
        <v>351</v>
      </c>
      <c r="C118" s="9" t="n">
        <v>0.2</v>
      </c>
    </row>
    <row r="119" spans="1:33">
      <c r="A119" s="4" t="s">
        <v>352</v>
      </c>
      <c r="C119" s="9" t="n">
        <v>0.4</v>
      </c>
    </row>
    <row r="120" spans="1:33">
      <c r="A120" s="4" t="s">
        <v>357</v>
      </c>
      <c r="AE120" s="5" t="n">
        <v>139000</v>
      </c>
    </row>
    <row r="121" spans="1:33">
      <c r="A121" s="4" t="s">
        <v>353</v>
      </c>
      <c r="AE121" s="6" t="n">
        <v>40747</v>
      </c>
    </row>
    <row r="122" spans="1:33">
      <c r="A122" s="4" t="s">
        <v>358</v>
      </c>
    </row>
    <row r="123" spans="1:33">
      <c r="A123" s="4" t="s">
        <v>294</v>
      </c>
      <c r="M123" s="10" t="n">
        <v>0.001</v>
      </c>
    </row>
    <row r="124" spans="1:33">
      <c r="A124" s="4" t="s">
        <v>307</v>
      </c>
      <c r="M124" s="5" t="n">
        <v>93750</v>
      </c>
    </row>
    <row r="125" spans="1:33">
      <c r="A125" s="4" t="s">
        <v>353</v>
      </c>
      <c r="AE125" s="6" t="n">
        <v>61455</v>
      </c>
    </row>
    <row r="126" spans="1:33">
      <c r="A126" s="4" t="s">
        <v>359</v>
      </c>
    </row>
    <row r="127" spans="1:33">
      <c r="A127" s="4" t="s">
        <v>307</v>
      </c>
      <c r="D127" s="5" t="n">
        <v>2514500</v>
      </c>
    </row>
    <row r="128" spans="1:33">
      <c r="A128" s="4" t="s">
        <v>351</v>
      </c>
      <c r="D128" s="10" t="n">
        <v>0.001</v>
      </c>
    </row>
    <row r="129" spans="1:33">
      <c r="A129" s="4" t="s">
        <v>352</v>
      </c>
      <c r="D129" s="9" t="n">
        <v>0.4</v>
      </c>
    </row>
    <row r="130" spans="1:33">
      <c r="A130" s="4" t="s">
        <v>357</v>
      </c>
      <c r="AE130" s="5" t="n">
        <v>1111500</v>
      </c>
    </row>
    <row r="131" spans="1:33">
      <c r="A131" s="4" t="s">
        <v>308</v>
      </c>
      <c r="AE131" s="5" t="n">
        <v>450000</v>
      </c>
    </row>
    <row r="132" spans="1:33">
      <c r="A132" s="4" t="s">
        <v>353</v>
      </c>
      <c r="AE132" s="6" t="n">
        <v>396222</v>
      </c>
    </row>
    <row r="133" spans="1:33">
      <c r="A133" s="4" t="s">
        <v>360</v>
      </c>
    </row>
    <row r="134" spans="1:33">
      <c r="A134" s="4" t="s">
        <v>353</v>
      </c>
      <c r="AE134" s="6" t="n">
        <v>2028805</v>
      </c>
      <c r="AF134" s="6" t="n">
        <v>397547</v>
      </c>
    </row>
    <row r="135" spans="1:33">
      <c r="A135" s="4" t="s">
        <v>361</v>
      </c>
    </row>
    <row r="136" spans="1:33">
      <c r="A136" s="4" t="s">
        <v>65</v>
      </c>
      <c r="Z136" s="5" t="n">
        <v>100000000</v>
      </c>
    </row>
    <row r="137" spans="1:33">
      <c r="A137" s="4" t="s">
        <v>362</v>
      </c>
    </row>
    <row r="138" spans="1:33">
      <c r="A138" s="4" t="s">
        <v>65</v>
      </c>
      <c r="Z138" s="5" t="n">
        <v>490000000</v>
      </c>
    </row>
    <row r="139" spans="1:33">
      <c r="A139" s="4" t="s">
        <v>363</v>
      </c>
    </row>
    <row r="140" spans="1:33">
      <c r="A140" s="4" t="s">
        <v>364</v>
      </c>
      <c r="O140" s="6" t="n">
        <v>75000</v>
      </c>
    </row>
    <row r="141" spans="1:33">
      <c r="A141" s="4" t="s">
        <v>338</v>
      </c>
      <c r="O141" s="5" t="n">
        <v>75000</v>
      </c>
    </row>
    <row r="142" spans="1:33">
      <c r="A142" s="4" t="s">
        <v>305</v>
      </c>
      <c r="O142" s="6" t="n">
        <v>75000</v>
      </c>
    </row>
    <row r="143" spans="1:33">
      <c r="A143" s="4" t="s">
        <v>365</v>
      </c>
    </row>
    <row r="144" spans="1:33">
      <c r="A144" s="4" t="s">
        <v>338</v>
      </c>
      <c r="J144" s="6" t="n">
        <v>440000</v>
      </c>
    </row>
    <row r="145" spans="1:33">
      <c r="A145" s="4" t="s">
        <v>305</v>
      </c>
      <c r="J145" s="6" t="n">
        <v>440000</v>
      </c>
    </row>
    <row r="146" spans="1:33">
      <c r="A146" s="4" t="s">
        <v>366</v>
      </c>
    </row>
    <row r="147" spans="1:33">
      <c r="A147" s="4" t="s">
        <v>338</v>
      </c>
      <c r="F147" s="6" t="n">
        <v>100000</v>
      </c>
    </row>
    <row r="148" spans="1:33">
      <c r="A148" s="4" t="s">
        <v>305</v>
      </c>
      <c r="F148" s="6" t="n">
        <v>100000</v>
      </c>
    </row>
    <row r="149" spans="1:33">
      <c r="A149" s="4" t="s">
        <v>367</v>
      </c>
    </row>
    <row r="150" spans="1:33">
      <c r="A150" s="4" t="s">
        <v>349</v>
      </c>
      <c r="X150" s="5" t="n">
        <v>517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8</v>
      </c>
      <c r="C1" s="2" t="s">
        <v>280</v>
      </c>
      <c r="D1" s="2" t="s">
        <v>242</v>
      </c>
      <c r="E1" s="2" t="s">
        <v>284</v>
      </c>
      <c r="F1" s="2" t="s">
        <v>285</v>
      </c>
      <c r="G1" s="2" t="s">
        <v>288</v>
      </c>
      <c r="H1" s="2" t="s">
        <v>289</v>
      </c>
      <c r="I1" s="2" t="s">
        <v>290</v>
      </c>
      <c r="J1" s="2" t="s">
        <v>2</v>
      </c>
    </row>
    <row r="2" spans="1:10">
      <c r="A2" s="4" t="s">
        <v>369</v>
      </c>
      <c r="D2" s="4" t="s">
        <v>296</v>
      </c>
    </row>
    <row r="3" spans="1:10">
      <c r="A3" s="4" t="s">
        <v>370</v>
      </c>
      <c r="D3" s="8" t="n">
        <v>0.8</v>
      </c>
    </row>
    <row r="4" spans="1:10">
      <c r="A4" s="4" t="s">
        <v>314</v>
      </c>
    </row>
    <row r="5" spans="1:10">
      <c r="A5" s="4" t="s">
        <v>369</v>
      </c>
      <c r="E5" s="4" t="s">
        <v>296</v>
      </c>
      <c r="F5" s="4" t="s">
        <v>296</v>
      </c>
      <c r="G5" s="4" t="s">
        <v>296</v>
      </c>
      <c r="H5" s="4" t="s">
        <v>296</v>
      </c>
      <c r="I5" s="4" t="s">
        <v>296</v>
      </c>
      <c r="J5" s="4" t="s">
        <v>296</v>
      </c>
    </row>
    <row r="6" spans="1:10">
      <c r="A6" s="4" t="s">
        <v>370</v>
      </c>
      <c r="E6" s="8" t="n">
        <v>0.8</v>
      </c>
      <c r="F6" s="8" t="n">
        <v>0.8</v>
      </c>
      <c r="G6" s="8" t="n">
        <v>0.8</v>
      </c>
      <c r="H6" s="8" t="n">
        <v>0.8</v>
      </c>
      <c r="I6" s="8" t="n">
        <v>0.8</v>
      </c>
      <c r="J6" s="8" t="n">
        <v>0.8</v>
      </c>
    </row>
    <row r="7" spans="1:10">
      <c r="A7" s="4" t="s">
        <v>317</v>
      </c>
    </row>
    <row r="8" spans="1:10">
      <c r="A8" s="4" t="s">
        <v>369</v>
      </c>
      <c r="C8" s="4" t="s">
        <v>318</v>
      </c>
      <c r="J8" s="4" t="s">
        <v>318</v>
      </c>
    </row>
    <row r="9" spans="1:10">
      <c r="A9" s="4" t="s">
        <v>370</v>
      </c>
      <c r="J9" s="8" t="n">
        <v>0.4</v>
      </c>
    </row>
    <row r="10" spans="1:10">
      <c r="A10" s="4" t="s">
        <v>323</v>
      </c>
    </row>
    <row r="11" spans="1:10">
      <c r="A11" s="4" t="s">
        <v>369</v>
      </c>
      <c r="F11" s="4" t="s">
        <v>324</v>
      </c>
      <c r="J11" s="4" t="s">
        <v>324</v>
      </c>
    </row>
    <row r="12" spans="1:10">
      <c r="A12" s="4" t="s">
        <v>370</v>
      </c>
      <c r="F12" s="8" t="n">
        <v>0.8</v>
      </c>
    </row>
    <row r="13" spans="1:10">
      <c r="A13" s="4" t="s">
        <v>326</v>
      </c>
    </row>
    <row r="14" spans="1:10">
      <c r="A14" s="4" t="s">
        <v>370</v>
      </c>
      <c r="J14" s="7" t="n">
        <v>0.0001</v>
      </c>
    </row>
    <row r="15" spans="1:10">
      <c r="A15" s="4" t="s">
        <v>371</v>
      </c>
    </row>
    <row r="16" spans="1:10">
      <c r="A16" s="4" t="s">
        <v>372</v>
      </c>
      <c r="B16" s="4" t="s">
        <v>74</v>
      </c>
      <c r="J16" s="5" t="n">
        <v>900000</v>
      </c>
    </row>
    <row r="17" spans="1:10">
      <c r="A17" s="4" t="s">
        <v>369</v>
      </c>
      <c r="B17" s="4" t="s">
        <v>74</v>
      </c>
      <c r="J17" s="4" t="s">
        <v>373</v>
      </c>
    </row>
    <row r="18" spans="1:10">
      <c r="A18" s="4" t="s">
        <v>370</v>
      </c>
      <c r="B18" s="4" t="s">
        <v>74</v>
      </c>
      <c r="J18" s="7" t="n">
        <v>0.0001</v>
      </c>
    </row>
    <row r="19" spans="1:10">
      <c r="A19" s="4" t="s">
        <v>374</v>
      </c>
      <c r="B19" s="4" t="s">
        <v>74</v>
      </c>
      <c r="J19" s="5" t="n">
        <v>900000</v>
      </c>
    </row>
    <row r="20" spans="1:10">
      <c r="A20" s="4" t="s">
        <v>375</v>
      </c>
    </row>
    <row r="21" spans="1:10">
      <c r="A21" s="4" t="s">
        <v>372</v>
      </c>
      <c r="B21" s="4" t="s">
        <v>376</v>
      </c>
      <c r="J21" s="5" t="n">
        <v>5918719</v>
      </c>
    </row>
    <row r="22" spans="1:10">
      <c r="A22" s="4" t="s">
        <v>369</v>
      </c>
      <c r="B22" s="4" t="s">
        <v>376</v>
      </c>
      <c r="J22" s="4" t="s">
        <v>318</v>
      </c>
    </row>
    <row r="23" spans="1:10">
      <c r="A23" s="4" t="s">
        <v>370</v>
      </c>
      <c r="B23" s="4" t="s">
        <v>376</v>
      </c>
      <c r="J23" s="8" t="n">
        <v>0.8</v>
      </c>
    </row>
    <row r="24" spans="1:10">
      <c r="A24" s="4" t="s">
        <v>374</v>
      </c>
      <c r="B24" s="4" t="s">
        <v>376</v>
      </c>
      <c r="J24" s="5" t="n">
        <v>5918719</v>
      </c>
    </row>
    <row r="25" spans="1:10">
      <c r="A25" s="4" t="s">
        <v>377</v>
      </c>
    </row>
    <row r="26" spans="1:10">
      <c r="A26" s="4" t="s">
        <v>372</v>
      </c>
      <c r="B26" s="4" t="s">
        <v>378</v>
      </c>
      <c r="J26" s="5" t="n">
        <v>1350000</v>
      </c>
    </row>
    <row r="27" spans="1:10">
      <c r="A27" s="4" t="s">
        <v>369</v>
      </c>
      <c r="B27" s="4" t="s">
        <v>378</v>
      </c>
      <c r="J27" s="4" t="s">
        <v>318</v>
      </c>
    </row>
    <row r="28" spans="1:10">
      <c r="A28" s="4" t="s">
        <v>370</v>
      </c>
      <c r="B28" s="4" t="s">
        <v>378</v>
      </c>
      <c r="J28" s="8" t="n">
        <v>0.4</v>
      </c>
    </row>
    <row r="29" spans="1:10">
      <c r="A29" s="4" t="s">
        <v>374</v>
      </c>
      <c r="B29" s="4" t="s">
        <v>378</v>
      </c>
      <c r="J29" s="5" t="n">
        <v>1350000</v>
      </c>
    </row>
    <row r="30" spans="1:10">
      <c r="A30" s="4" t="s">
        <v>379</v>
      </c>
    </row>
    <row r="31" spans="1:10">
      <c r="A31" s="4" t="s">
        <v>372</v>
      </c>
      <c r="B31" s="4" t="s">
        <v>380</v>
      </c>
      <c r="J31" s="5" t="n">
        <v>5072492</v>
      </c>
    </row>
    <row r="32" spans="1:10">
      <c r="A32" s="4" t="s">
        <v>369</v>
      </c>
      <c r="B32" s="4" t="s">
        <v>380</v>
      </c>
      <c r="J32" s="4" t="s">
        <v>373</v>
      </c>
    </row>
    <row r="33" spans="1:10">
      <c r="A33" s="4" t="s">
        <v>370</v>
      </c>
      <c r="B33" s="4" t="s">
        <v>380</v>
      </c>
      <c r="J33" s="4" t="s">
        <v>37</v>
      </c>
    </row>
    <row r="34" spans="1:10">
      <c r="A34" s="4" t="s">
        <v>374</v>
      </c>
      <c r="B34" s="4" t="s">
        <v>380</v>
      </c>
      <c r="J34" s="5" t="n">
        <v>5536246</v>
      </c>
    </row>
    <row r="35" spans="1:10"/>
    <row r="36" spans="1:10">
      <c r="A36" s="4" t="s">
        <v>74</v>
      </c>
      <c r="B36" s="4" t="s">
        <v>381</v>
      </c>
    </row>
    <row r="37" spans="1:10">
      <c r="A37" s="4" t="s">
        <v>376</v>
      </c>
      <c r="B37" s="4" t="s">
        <v>382</v>
      </c>
    </row>
    <row r="38" spans="1:10">
      <c r="A38" s="4" t="s">
        <v>378</v>
      </c>
      <c r="B38" s="4" t="s">
        <v>383</v>
      </c>
    </row>
    <row r="39" spans="1:10">
      <c r="A39" s="4" t="s">
        <v>380</v>
      </c>
      <c r="B39" s="4" t="s">
        <v>384</v>
      </c>
    </row>
  </sheetData>
  <mergeCells count="6">
    <mergeCell ref="A1:B1"/>
    <mergeCell ref="A35:I35"/>
    <mergeCell ref="B36:I36"/>
    <mergeCell ref="B37:I37"/>
    <mergeCell ref="B38:I38"/>
    <mergeCell ref="B39:I3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5</v>
      </c>
      <c r="B1" s="2" t="s">
        <v>280</v>
      </c>
      <c r="C1" s="2" t="s">
        <v>242</v>
      </c>
      <c r="D1" s="2" t="s">
        <v>284</v>
      </c>
      <c r="E1" s="2" t="s">
        <v>285</v>
      </c>
      <c r="F1" s="2" t="s">
        <v>288</v>
      </c>
      <c r="G1" s="2" t="s">
        <v>289</v>
      </c>
      <c r="H1" s="2" t="s">
        <v>290</v>
      </c>
      <c r="I1" s="2" t="s">
        <v>2</v>
      </c>
    </row>
    <row r="2" spans="1:9">
      <c r="A2" s="4" t="s">
        <v>295</v>
      </c>
      <c r="C2" s="4" t="s">
        <v>296</v>
      </c>
    </row>
    <row r="3" spans="1:9">
      <c r="A3" s="4" t="s">
        <v>386</v>
      </c>
      <c r="C3" s="8" t="n">
        <v>0.8</v>
      </c>
    </row>
    <row r="4" spans="1:9">
      <c r="A4" s="4" t="s">
        <v>314</v>
      </c>
    </row>
    <row r="5" spans="1:9">
      <c r="A5" s="4" t="s">
        <v>387</v>
      </c>
      <c r="I5" s="5" t="n">
        <v>5918719</v>
      </c>
    </row>
    <row r="6" spans="1:9">
      <c r="A6" s="4" t="s">
        <v>388</v>
      </c>
      <c r="I6" s="8" t="n">
        <v>0.4</v>
      </c>
    </row>
    <row r="7" spans="1:9">
      <c r="A7" s="4" t="s">
        <v>389</v>
      </c>
      <c r="I7" s="8" t="n">
        <v>0.8</v>
      </c>
    </row>
    <row r="8" spans="1:9">
      <c r="A8" s="4" t="s">
        <v>295</v>
      </c>
      <c r="D8" s="4" t="s">
        <v>296</v>
      </c>
      <c r="E8" s="4" t="s">
        <v>296</v>
      </c>
      <c r="F8" s="4" t="s">
        <v>296</v>
      </c>
      <c r="G8" s="4" t="s">
        <v>296</v>
      </c>
      <c r="H8" s="4" t="s">
        <v>296</v>
      </c>
      <c r="I8" s="4" t="s">
        <v>296</v>
      </c>
    </row>
    <row r="9" spans="1:9">
      <c r="A9" s="4" t="s">
        <v>386</v>
      </c>
      <c r="D9" s="8" t="n">
        <v>0.8</v>
      </c>
      <c r="E9" s="8" t="n">
        <v>0.8</v>
      </c>
      <c r="F9" s="8" t="n">
        <v>0.8</v>
      </c>
      <c r="G9" s="8" t="n">
        <v>0.8</v>
      </c>
      <c r="H9" s="8" t="n">
        <v>0.8</v>
      </c>
      <c r="I9" s="8" t="n">
        <v>0.8</v>
      </c>
    </row>
    <row r="10" spans="1:9">
      <c r="A10" s="4" t="s">
        <v>317</v>
      </c>
    </row>
    <row r="11" spans="1:9">
      <c r="A11" s="4" t="s">
        <v>295</v>
      </c>
      <c r="B11" s="4" t="s">
        <v>318</v>
      </c>
      <c r="I11" s="4" t="s">
        <v>318</v>
      </c>
    </row>
    <row r="12" spans="1:9">
      <c r="A12" s="4" t="s">
        <v>386</v>
      </c>
      <c r="I12" s="8" t="n">
        <v>0.4</v>
      </c>
    </row>
    <row r="13" spans="1:9">
      <c r="A13" s="4" t="s">
        <v>323</v>
      </c>
    </row>
    <row r="14" spans="1:9">
      <c r="A14" s="4" t="s">
        <v>389</v>
      </c>
      <c r="I14" s="8" t="n">
        <v>0.8</v>
      </c>
    </row>
    <row r="15" spans="1:9">
      <c r="A15" s="4" t="s">
        <v>295</v>
      </c>
      <c r="E15" s="4" t="s">
        <v>324</v>
      </c>
      <c r="I15" s="4" t="s">
        <v>324</v>
      </c>
    </row>
    <row r="16" spans="1:9">
      <c r="A16" s="4" t="s">
        <v>386</v>
      </c>
      <c r="E16" s="8" t="n">
        <v>0.8</v>
      </c>
    </row>
    <row r="17" spans="1:9">
      <c r="A17" s="4" t="s">
        <v>390</v>
      </c>
    </row>
    <row r="18" spans="1:9">
      <c r="A18" s="4" t="s">
        <v>389</v>
      </c>
      <c r="I18" s="8" t="n">
        <v>0.4</v>
      </c>
    </row>
    <row r="19" spans="1:9">
      <c r="A19" s="4" t="s">
        <v>326</v>
      </c>
    </row>
    <row r="20" spans="1:9">
      <c r="A20" s="4" t="s">
        <v>387</v>
      </c>
      <c r="I20" s="5" t="n">
        <v>2700000</v>
      </c>
    </row>
    <row r="21" spans="1:9">
      <c r="A21" s="4" t="s">
        <v>386</v>
      </c>
      <c r="I21" s="7" t="n">
        <v>0.0001</v>
      </c>
    </row>
    <row r="22" spans="1:9">
      <c r="A22" s="4" t="s">
        <v>391</v>
      </c>
    </row>
    <row r="23" spans="1:9">
      <c r="A23" s="4" t="s">
        <v>387</v>
      </c>
      <c r="I23" s="5" t="n">
        <v>900000</v>
      </c>
    </row>
    <row r="24" spans="1:9">
      <c r="A24" s="4" t="s">
        <v>392</v>
      </c>
    </row>
    <row r="25" spans="1:9">
      <c r="A25" s="4" t="s">
        <v>387</v>
      </c>
      <c r="I25" s="5" t="n">
        <v>900000</v>
      </c>
    </row>
    <row r="26" spans="1:9">
      <c r="A26" s="4" t="s">
        <v>393</v>
      </c>
    </row>
    <row r="27" spans="1:9">
      <c r="A27" s="4" t="s">
        <v>387</v>
      </c>
      <c r="I27" s="5" t="n">
        <v>9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94</v>
      </c>
      <c r="C1" s="2" t="s">
        <v>1</v>
      </c>
    </row>
    <row r="2" spans="1:9">
      <c r="C2" s="2" t="s">
        <v>2</v>
      </c>
      <c r="D2" s="2" t="s">
        <v>291</v>
      </c>
      <c r="E2" s="2" t="s">
        <v>242</v>
      </c>
      <c r="F2" s="2" t="s">
        <v>289</v>
      </c>
      <c r="G2" s="2" t="s">
        <v>284</v>
      </c>
      <c r="H2" s="2" t="s">
        <v>290</v>
      </c>
      <c r="I2" s="2" t="s">
        <v>288</v>
      </c>
    </row>
    <row r="3" spans="1:9">
      <c r="A3" s="4" t="s">
        <v>395</v>
      </c>
      <c r="E3" s="8" t="n">
        <v>0.4</v>
      </c>
      <c r="F3" s="8" t="n">
        <v>0.4</v>
      </c>
      <c r="G3" s="10" t="n">
        <v>0.107</v>
      </c>
      <c r="H3" s="8" t="n">
        <v>0.4</v>
      </c>
      <c r="I3" s="8" t="n">
        <v>0.4</v>
      </c>
    </row>
    <row r="4" spans="1:9">
      <c r="A4" s="4" t="s">
        <v>396</v>
      </c>
      <c r="C4" s="5" t="n">
        <v>2925000</v>
      </c>
      <c r="D4" s="5" t="n">
        <v>518084</v>
      </c>
    </row>
    <row r="5" spans="1:9">
      <c r="A5" s="4" t="s">
        <v>397</v>
      </c>
      <c r="C5" s="6" t="n">
        <v>1169961</v>
      </c>
    </row>
    <row r="6" spans="1:9">
      <c r="A6" s="4" t="s">
        <v>398</v>
      </c>
    </row>
    <row r="7" spans="1:9">
      <c r="A7" s="4" t="s">
        <v>399</v>
      </c>
      <c r="C7" s="4" t="s">
        <v>400</v>
      </c>
    </row>
    <row r="8" spans="1:9">
      <c r="A8" s="4" t="s">
        <v>395</v>
      </c>
      <c r="C8" s="8" t="n">
        <v>0.4</v>
      </c>
    </row>
    <row r="9" spans="1:9">
      <c r="A9" s="4" t="s">
        <v>396</v>
      </c>
      <c r="C9" s="5" t="n">
        <v>125000</v>
      </c>
    </row>
    <row r="10" spans="1:9">
      <c r="A10" s="4" t="s">
        <v>401</v>
      </c>
    </row>
    <row r="11" spans="1:9">
      <c r="A11" s="4" t="s">
        <v>399</v>
      </c>
      <c r="C11" s="4" t="s">
        <v>400</v>
      </c>
    </row>
    <row r="12" spans="1:9">
      <c r="A12" s="4" t="s">
        <v>395</v>
      </c>
      <c r="C12" s="8" t="n">
        <v>0.4</v>
      </c>
    </row>
    <row r="13" spans="1:9">
      <c r="A13" s="4" t="s">
        <v>396</v>
      </c>
      <c r="C13" s="5" t="n">
        <v>250000</v>
      </c>
    </row>
    <row r="14" spans="1:9">
      <c r="A14" s="4" t="s">
        <v>402</v>
      </c>
    </row>
    <row r="15" spans="1:9">
      <c r="A15" s="4" t="s">
        <v>399</v>
      </c>
      <c r="C15" s="4" t="s">
        <v>400</v>
      </c>
    </row>
    <row r="16" spans="1:9">
      <c r="A16" s="4" t="s">
        <v>395</v>
      </c>
      <c r="C16" s="8" t="n">
        <v>0.4</v>
      </c>
    </row>
    <row r="17" spans="1:9">
      <c r="A17" s="4" t="s">
        <v>396</v>
      </c>
      <c r="C17" s="5" t="n">
        <v>200000</v>
      </c>
    </row>
    <row r="18" spans="1:9">
      <c r="A18" s="4" t="s">
        <v>403</v>
      </c>
    </row>
    <row r="19" spans="1:9">
      <c r="A19" s="4" t="s">
        <v>399</v>
      </c>
      <c r="C19" s="4" t="s">
        <v>400</v>
      </c>
    </row>
    <row r="20" spans="1:9">
      <c r="A20" s="4" t="s">
        <v>395</v>
      </c>
      <c r="C20" s="8" t="n">
        <v>0.4</v>
      </c>
    </row>
    <row r="21" spans="1:9">
      <c r="A21" s="4" t="s">
        <v>396</v>
      </c>
      <c r="C21" s="5" t="n">
        <v>62500</v>
      </c>
    </row>
    <row r="22" spans="1:9">
      <c r="A22" s="4" t="s">
        <v>404</v>
      </c>
    </row>
    <row r="23" spans="1:9">
      <c r="A23" s="4" t="s">
        <v>399</v>
      </c>
      <c r="C23" s="4" t="s">
        <v>400</v>
      </c>
    </row>
    <row r="24" spans="1:9">
      <c r="A24" s="4" t="s">
        <v>395</v>
      </c>
      <c r="C24" s="8" t="n">
        <v>0.4</v>
      </c>
    </row>
    <row r="25" spans="1:9">
      <c r="A25" s="4" t="s">
        <v>396</v>
      </c>
      <c r="C25" s="5" t="n">
        <v>62500</v>
      </c>
    </row>
    <row r="26" spans="1:9">
      <c r="A26" s="4" t="s">
        <v>405</v>
      </c>
    </row>
    <row r="27" spans="1:9">
      <c r="A27" s="4" t="s">
        <v>399</v>
      </c>
      <c r="C27" s="4" t="s">
        <v>406</v>
      </c>
    </row>
    <row r="28" spans="1:9">
      <c r="A28" s="4" t="s">
        <v>395</v>
      </c>
      <c r="C28" s="8" t="n">
        <v>0.4</v>
      </c>
    </row>
    <row r="29" spans="1:9">
      <c r="A29" s="4" t="s">
        <v>396</v>
      </c>
      <c r="C29" s="5" t="n">
        <v>25000</v>
      </c>
    </row>
    <row r="30" spans="1:9">
      <c r="A30" s="4" t="s">
        <v>407</v>
      </c>
    </row>
    <row r="31" spans="1:9">
      <c r="A31" s="4" t="s">
        <v>399</v>
      </c>
      <c r="C31" s="4" t="s">
        <v>406</v>
      </c>
    </row>
    <row r="32" spans="1:9">
      <c r="A32" s="4" t="s">
        <v>395</v>
      </c>
      <c r="C32" s="8" t="n">
        <v>0.4</v>
      </c>
    </row>
    <row r="33" spans="1:9">
      <c r="A33" s="4" t="s">
        <v>396</v>
      </c>
      <c r="C33" s="5" t="n">
        <v>137500</v>
      </c>
    </row>
    <row r="34" spans="1:9">
      <c r="A34" s="4" t="s">
        <v>408</v>
      </c>
    </row>
    <row r="35" spans="1:9">
      <c r="A35" s="4" t="s">
        <v>399</v>
      </c>
      <c r="C35" s="4" t="s">
        <v>406</v>
      </c>
    </row>
    <row r="36" spans="1:9">
      <c r="A36" s="4" t="s">
        <v>395</v>
      </c>
      <c r="C36" s="8" t="n">
        <v>0.4</v>
      </c>
    </row>
    <row r="37" spans="1:9">
      <c r="A37" s="4" t="s">
        <v>396</v>
      </c>
      <c r="C37" s="5" t="n">
        <v>312500</v>
      </c>
    </row>
    <row r="38" spans="1:9">
      <c r="A38" s="4" t="s">
        <v>409</v>
      </c>
    </row>
    <row r="39" spans="1:9">
      <c r="A39" s="4" t="s">
        <v>399</v>
      </c>
      <c r="C39" s="4" t="s">
        <v>406</v>
      </c>
    </row>
    <row r="40" spans="1:9">
      <c r="A40" s="4" t="s">
        <v>395</v>
      </c>
      <c r="C40" s="8" t="n">
        <v>0.4</v>
      </c>
    </row>
    <row r="41" spans="1:9">
      <c r="A41" s="4" t="s">
        <v>396</v>
      </c>
      <c r="C41" s="5" t="n">
        <v>87500</v>
      </c>
    </row>
    <row r="42" spans="1:9">
      <c r="A42" s="4" t="s">
        <v>410</v>
      </c>
    </row>
    <row r="43" spans="1:9">
      <c r="A43" s="4" t="s">
        <v>399</v>
      </c>
      <c r="C43" s="4" t="s">
        <v>406</v>
      </c>
    </row>
    <row r="44" spans="1:9">
      <c r="A44" s="4" t="s">
        <v>395</v>
      </c>
      <c r="C44" s="8" t="n">
        <v>0.4</v>
      </c>
    </row>
    <row r="45" spans="1:9">
      <c r="A45" s="4" t="s">
        <v>396</v>
      </c>
      <c r="C45" s="5" t="n">
        <v>150000</v>
      </c>
    </row>
    <row r="46" spans="1:9">
      <c r="A46" s="4" t="s">
        <v>411</v>
      </c>
    </row>
    <row r="47" spans="1:9">
      <c r="A47" s="4" t="s">
        <v>399</v>
      </c>
      <c r="C47" s="4" t="s">
        <v>406</v>
      </c>
    </row>
    <row r="48" spans="1:9">
      <c r="A48" s="4" t="s">
        <v>395</v>
      </c>
      <c r="C48" s="8" t="n">
        <v>0.4</v>
      </c>
    </row>
    <row r="49" spans="1:9">
      <c r="A49" s="4" t="s">
        <v>396</v>
      </c>
      <c r="C49" s="5" t="n">
        <v>50000</v>
      </c>
    </row>
    <row r="50" spans="1:9">
      <c r="A50" s="4" t="s">
        <v>412</v>
      </c>
    </row>
    <row r="51" spans="1:9">
      <c r="A51" s="4" t="s">
        <v>399</v>
      </c>
      <c r="B51" s="4" t="s">
        <v>74</v>
      </c>
      <c r="C51" s="4" t="s">
        <v>400</v>
      </c>
    </row>
    <row r="52" spans="1:9">
      <c r="A52" s="4" t="s">
        <v>395</v>
      </c>
      <c r="B52" s="4" t="s">
        <v>74</v>
      </c>
      <c r="C52" s="8" t="n">
        <v>0.4</v>
      </c>
    </row>
    <row r="53" spans="1:9">
      <c r="A53" s="4" t="s">
        <v>396</v>
      </c>
      <c r="B53" s="4" t="s">
        <v>74</v>
      </c>
      <c r="C53" s="5" t="n">
        <v>625000</v>
      </c>
    </row>
    <row r="54" spans="1:9">
      <c r="A54" s="4" t="s">
        <v>413</v>
      </c>
    </row>
    <row r="55" spans="1:9">
      <c r="A55" s="4" t="s">
        <v>399</v>
      </c>
      <c r="B55" s="4" t="s">
        <v>376</v>
      </c>
      <c r="C55" s="4" t="s">
        <v>400</v>
      </c>
    </row>
    <row r="56" spans="1:9">
      <c r="A56" s="4" t="s">
        <v>395</v>
      </c>
      <c r="B56" s="4" t="s">
        <v>376</v>
      </c>
      <c r="C56" s="8" t="n">
        <v>0.4</v>
      </c>
    </row>
    <row r="57" spans="1:9">
      <c r="A57" s="4" t="s">
        <v>396</v>
      </c>
      <c r="B57" s="4" t="s">
        <v>376</v>
      </c>
      <c r="C57" s="5" t="n">
        <v>375000</v>
      </c>
    </row>
    <row r="58" spans="1:9">
      <c r="A58" s="4" t="s">
        <v>414</v>
      </c>
    </row>
    <row r="59" spans="1:9">
      <c r="A59" s="4" t="s">
        <v>399</v>
      </c>
      <c r="B59" s="4" t="s">
        <v>378</v>
      </c>
      <c r="C59" s="4" t="s">
        <v>400</v>
      </c>
    </row>
    <row r="60" spans="1:9">
      <c r="A60" s="4" t="s">
        <v>395</v>
      </c>
      <c r="B60" s="4" t="s">
        <v>378</v>
      </c>
      <c r="C60" s="8" t="n">
        <v>0.4</v>
      </c>
    </row>
    <row r="61" spans="1:9">
      <c r="A61" s="4" t="s">
        <v>396</v>
      </c>
      <c r="B61" s="4" t="s">
        <v>378</v>
      </c>
      <c r="C61" s="5" t="n">
        <v>125000</v>
      </c>
    </row>
    <row r="62" spans="1:9">
      <c r="A62" s="4" t="s">
        <v>415</v>
      </c>
    </row>
    <row r="63" spans="1:9">
      <c r="A63" s="4" t="s">
        <v>399</v>
      </c>
      <c r="B63" s="4" t="s">
        <v>380</v>
      </c>
      <c r="C63" s="4" t="s">
        <v>400</v>
      </c>
    </row>
    <row r="64" spans="1:9">
      <c r="A64" s="4" t="s">
        <v>395</v>
      </c>
      <c r="B64" s="4" t="s">
        <v>380</v>
      </c>
      <c r="C64" s="8" t="n">
        <v>0.4</v>
      </c>
    </row>
    <row r="65" spans="1:9">
      <c r="A65" s="4" t="s">
        <v>396</v>
      </c>
      <c r="B65" s="4" t="s">
        <v>380</v>
      </c>
      <c r="C65" s="5" t="n">
        <v>175000</v>
      </c>
    </row>
    <row r="66" spans="1:9">
      <c r="A66" s="4" t="s">
        <v>416</v>
      </c>
    </row>
    <row r="67" spans="1:9">
      <c r="A67" s="4" t="s">
        <v>399</v>
      </c>
      <c r="B67" s="4" t="s">
        <v>417</v>
      </c>
      <c r="C67" s="4" t="s">
        <v>406</v>
      </c>
    </row>
    <row r="68" spans="1:9">
      <c r="A68" s="4" t="s">
        <v>395</v>
      </c>
      <c r="B68" s="4" t="s">
        <v>417</v>
      </c>
      <c r="C68" s="8" t="n">
        <v>0.4</v>
      </c>
    </row>
    <row r="69" spans="1:9">
      <c r="A69" s="4" t="s">
        <v>396</v>
      </c>
      <c r="B69" s="4" t="s">
        <v>417</v>
      </c>
      <c r="C69" s="5" t="n">
        <v>162500</v>
      </c>
    </row>
    <row r="70" spans="1:9"/>
    <row r="71" spans="1:9">
      <c r="A71" s="4" t="s">
        <v>74</v>
      </c>
      <c r="B71" s="4" t="s">
        <v>418</v>
      </c>
    </row>
    <row r="72" spans="1:9">
      <c r="A72" s="4" t="s">
        <v>376</v>
      </c>
      <c r="B72" s="4" t="s">
        <v>419</v>
      </c>
    </row>
    <row r="73" spans="1:9">
      <c r="A73" s="4" t="s">
        <v>378</v>
      </c>
      <c r="B73" s="4" t="s">
        <v>420</v>
      </c>
    </row>
    <row r="74" spans="1:9">
      <c r="A74" s="4" t="s">
        <v>380</v>
      </c>
      <c r="B74" s="4" t="s">
        <v>421</v>
      </c>
    </row>
    <row r="75" spans="1:9">
      <c r="A75" s="4" t="s">
        <v>417</v>
      </c>
      <c r="B75" s="4" t="s">
        <v>422</v>
      </c>
    </row>
  </sheetData>
  <mergeCells count="7">
    <mergeCell ref="A1:B2"/>
    <mergeCell ref="A70:H70"/>
    <mergeCell ref="B71:H71"/>
    <mergeCell ref="B72:H72"/>
    <mergeCell ref="B73:H73"/>
    <mergeCell ref="B74:H74"/>
    <mergeCell ref="B75:H7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7"/>
  </cols>
  <sheetData>
    <row r="1" spans="1:2">
      <c r="A1" s="1" t="s">
        <v>423</v>
      </c>
      <c r="B1" s="2" t="s">
        <v>424</v>
      </c>
    </row>
    <row r="2" spans="1:2">
      <c r="B2" s="2" t="s">
        <v>425</v>
      </c>
    </row>
    <row r="3" spans="1:2">
      <c r="A3" s="4" t="s">
        <v>426</v>
      </c>
      <c r="B3" s="6" t="n">
        <v>87910</v>
      </c>
    </row>
    <row r="4" spans="1:2">
      <c r="A4" s="4" t="s">
        <v>427</v>
      </c>
      <c r="B4" s="5" t="n">
        <v>274719</v>
      </c>
    </row>
    <row r="5" spans="1:2">
      <c r="A5" s="4" t="s">
        <v>428</v>
      </c>
    </row>
    <row r="6" spans="1:2">
      <c r="A6" s="4" t="s">
        <v>426</v>
      </c>
      <c r="B6" s="6" t="n">
        <v>8788</v>
      </c>
    </row>
    <row r="7" spans="1:2">
      <c r="A7" s="4" t="s">
        <v>427</v>
      </c>
      <c r="B7" s="5" t="n">
        <v>27463</v>
      </c>
    </row>
    <row r="8" spans="1:2">
      <c r="A8" s="4" t="s">
        <v>429</v>
      </c>
    </row>
    <row r="9" spans="1:2">
      <c r="A9" s="4" t="s">
        <v>426</v>
      </c>
      <c r="B9" s="6" t="n">
        <v>19521</v>
      </c>
    </row>
    <row r="10" spans="1:2">
      <c r="A10" s="4" t="s">
        <v>427</v>
      </c>
      <c r="B10" s="5" t="n">
        <v>61003</v>
      </c>
    </row>
    <row r="11" spans="1:2">
      <c r="A11" s="4" t="s">
        <v>430</v>
      </c>
    </row>
    <row r="12" spans="1:2">
      <c r="A12" s="4" t="s">
        <v>426</v>
      </c>
      <c r="B12" s="6" t="n">
        <v>15632</v>
      </c>
    </row>
    <row r="13" spans="1:2">
      <c r="A13" s="4" t="s">
        <v>427</v>
      </c>
      <c r="B13" s="5" t="n">
        <v>48850</v>
      </c>
    </row>
    <row r="14" spans="1:2">
      <c r="A14" s="4" t="s">
        <v>431</v>
      </c>
    </row>
    <row r="15" spans="1:2">
      <c r="A15" s="4" t="s">
        <v>426</v>
      </c>
      <c r="B15" s="6" t="n">
        <v>43969</v>
      </c>
    </row>
    <row r="16" spans="1:2">
      <c r="A16" s="4" t="s">
        <v>427</v>
      </c>
      <c r="B16" s="5" t="n">
        <v>1374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v>
      </c>
      <c r="B1" s="2" t="s">
        <v>2</v>
      </c>
      <c r="C1" s="2" t="s">
        <v>31</v>
      </c>
    </row>
    <row r="2" spans="1:3">
      <c r="A2" s="3" t="s">
        <v>58</v>
      </c>
    </row>
    <row r="3" spans="1:3">
      <c r="A3" s="4" t="s">
        <v>59</v>
      </c>
      <c r="B3" s="6" t="n">
        <v>8607</v>
      </c>
      <c r="C3" s="6" t="n">
        <v>6536</v>
      </c>
    </row>
    <row r="4" spans="1:3">
      <c r="A4" s="4" t="s">
        <v>60</v>
      </c>
      <c r="B4" s="6" t="n">
        <v>305417</v>
      </c>
      <c r="C4" s="6" t="n">
        <v>0</v>
      </c>
    </row>
    <row r="5" spans="1:3">
      <c r="A5" s="4" t="s">
        <v>61</v>
      </c>
      <c r="B5" s="7" t="n">
        <v>0.0001</v>
      </c>
      <c r="C5" s="7" t="n">
        <v>0.0001</v>
      </c>
    </row>
    <row r="6" spans="1:3">
      <c r="A6" s="4" t="s">
        <v>62</v>
      </c>
      <c r="B6" s="5" t="n">
        <v>10000000</v>
      </c>
      <c r="C6" s="5" t="n">
        <v>10000000</v>
      </c>
    </row>
    <row r="7" spans="1:3">
      <c r="A7" s="4" t="s">
        <v>63</v>
      </c>
      <c r="B7" s="4" t="s">
        <v>37</v>
      </c>
      <c r="C7" s="4" t="s">
        <v>37</v>
      </c>
    </row>
    <row r="8" spans="1:3">
      <c r="A8" s="4" t="s">
        <v>64</v>
      </c>
      <c r="B8" s="7" t="n">
        <v>0.0001</v>
      </c>
      <c r="C8" s="7" t="n">
        <v>0.0001</v>
      </c>
    </row>
    <row r="9" spans="1:3">
      <c r="A9" s="4" t="s">
        <v>65</v>
      </c>
      <c r="B9" s="5" t="n">
        <v>490000000</v>
      </c>
      <c r="C9" s="5" t="n">
        <v>490000000</v>
      </c>
    </row>
    <row r="10" spans="1:3">
      <c r="A10" s="4" t="s">
        <v>66</v>
      </c>
      <c r="B10" s="5" t="n">
        <v>19962728</v>
      </c>
      <c r="C10" s="5" t="n">
        <v>15325889</v>
      </c>
    </row>
    <row r="11" spans="1:3">
      <c r="A11" s="4" t="s">
        <v>67</v>
      </c>
      <c r="B11" s="5" t="n">
        <v>19962728</v>
      </c>
      <c r="C11" s="5" t="n">
        <v>15325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2</v>
      </c>
      <c r="C1" s="2" t="s">
        <v>280</v>
      </c>
      <c r="D1" s="2" t="s">
        <v>285</v>
      </c>
    </row>
    <row r="2" spans="1:4">
      <c r="A2" s="4" t="s">
        <v>317</v>
      </c>
    </row>
    <row r="3" spans="1:4">
      <c r="A3" s="4" t="s">
        <v>433</v>
      </c>
      <c r="C3" s="5" t="n">
        <v>2500000</v>
      </c>
      <c r="D3" s="5" t="n">
        <v>2500000</v>
      </c>
    </row>
    <row r="4" spans="1:4">
      <c r="A4" s="4" t="s">
        <v>434</v>
      </c>
    </row>
    <row r="5" spans="1:4">
      <c r="A5" s="4" t="s">
        <v>433</v>
      </c>
      <c r="B5" s="4" t="s">
        <v>74</v>
      </c>
      <c r="D5" s="5" t="n">
        <v>1259036</v>
      </c>
    </row>
    <row r="6" spans="1:4">
      <c r="A6" s="4" t="s">
        <v>435</v>
      </c>
    </row>
    <row r="7" spans="1:4">
      <c r="A7" s="4" t="s">
        <v>433</v>
      </c>
      <c r="B7" s="4" t="s">
        <v>74</v>
      </c>
      <c r="D7" s="5" t="n">
        <v>625000</v>
      </c>
    </row>
    <row r="8" spans="1:4">
      <c r="A8" s="4" t="s">
        <v>436</v>
      </c>
    </row>
    <row r="9" spans="1:4">
      <c r="A9" s="4" t="s">
        <v>433</v>
      </c>
      <c r="B9" s="4" t="s">
        <v>74</v>
      </c>
      <c r="D9" s="5" t="n">
        <v>634063</v>
      </c>
    </row>
    <row r="10" spans="1:4">
      <c r="A10" s="4" t="s">
        <v>437</v>
      </c>
    </row>
    <row r="11" spans="1:4">
      <c r="A11" s="4" t="s">
        <v>433</v>
      </c>
      <c r="B11" s="4" t="s">
        <v>376</v>
      </c>
      <c r="D11" s="5" t="n">
        <v>755467</v>
      </c>
    </row>
    <row r="12" spans="1:4">
      <c r="A12" s="4" t="s">
        <v>438</v>
      </c>
    </row>
    <row r="13" spans="1:4">
      <c r="A13" s="4" t="s">
        <v>433</v>
      </c>
      <c r="B13" s="4" t="s">
        <v>376</v>
      </c>
      <c r="D13" s="5" t="n">
        <v>375000</v>
      </c>
    </row>
    <row r="14" spans="1:4">
      <c r="A14" s="4" t="s">
        <v>439</v>
      </c>
    </row>
    <row r="15" spans="1:4">
      <c r="A15" s="4" t="s">
        <v>433</v>
      </c>
      <c r="B15" s="4" t="s">
        <v>376</v>
      </c>
      <c r="D15" s="5" t="n">
        <v>380467</v>
      </c>
    </row>
    <row r="16" spans="1:4">
      <c r="A16" s="4" t="s">
        <v>440</v>
      </c>
    </row>
    <row r="17" spans="1:4">
      <c r="A17" s="4" t="s">
        <v>433</v>
      </c>
      <c r="B17" s="4" t="s">
        <v>378</v>
      </c>
      <c r="D17" s="5" t="n">
        <v>1259061</v>
      </c>
    </row>
    <row r="18" spans="1:4">
      <c r="A18" s="4" t="s">
        <v>441</v>
      </c>
    </row>
    <row r="19" spans="1:4">
      <c r="A19" s="4" t="s">
        <v>433</v>
      </c>
      <c r="B19" s="4" t="s">
        <v>378</v>
      </c>
      <c r="D19" s="5" t="n">
        <v>625000</v>
      </c>
    </row>
    <row r="20" spans="1:4">
      <c r="A20" s="4" t="s">
        <v>442</v>
      </c>
    </row>
    <row r="21" spans="1:4">
      <c r="A21" s="4" t="s">
        <v>433</v>
      </c>
      <c r="B21" s="4" t="s">
        <v>378</v>
      </c>
      <c r="D21" s="5" t="n">
        <v>634061</v>
      </c>
    </row>
    <row r="22" spans="1:4">
      <c r="A22" s="4" t="s">
        <v>443</v>
      </c>
    </row>
    <row r="23" spans="1:4">
      <c r="A23" s="4" t="s">
        <v>433</v>
      </c>
      <c r="B23" s="4" t="s">
        <v>380</v>
      </c>
      <c r="D23" s="5" t="n">
        <v>1259061</v>
      </c>
    </row>
    <row r="24" spans="1:4">
      <c r="A24" s="4" t="s">
        <v>444</v>
      </c>
    </row>
    <row r="25" spans="1:4">
      <c r="A25" s="4" t="s">
        <v>433</v>
      </c>
      <c r="B25" s="4" t="s">
        <v>380</v>
      </c>
      <c r="D25" s="5" t="n">
        <v>625000</v>
      </c>
    </row>
    <row r="26" spans="1:4">
      <c r="A26" s="4" t="s">
        <v>445</v>
      </c>
    </row>
    <row r="27" spans="1:4">
      <c r="A27" s="4" t="s">
        <v>433</v>
      </c>
      <c r="B27" s="4" t="s">
        <v>380</v>
      </c>
      <c r="D27" s="5" t="n">
        <v>634061</v>
      </c>
    </row>
    <row r="28" spans="1:4"/>
    <row r="29" spans="1:4">
      <c r="A29" s="4" t="s">
        <v>74</v>
      </c>
      <c r="B29" s="4" t="s">
        <v>446</v>
      </c>
    </row>
    <row r="30" spans="1:4">
      <c r="A30" s="4" t="s">
        <v>376</v>
      </c>
      <c r="B30" s="4" t="s">
        <v>447</v>
      </c>
    </row>
    <row r="31" spans="1:4">
      <c r="A31" s="4" t="s">
        <v>378</v>
      </c>
      <c r="B31" s="4" t="s">
        <v>448</v>
      </c>
    </row>
    <row r="32" spans="1:4">
      <c r="A32" s="4" t="s">
        <v>380</v>
      </c>
      <c r="B32" s="4" t="s">
        <v>449</v>
      </c>
    </row>
  </sheetData>
  <mergeCells count="6">
    <mergeCell ref="A1:B1"/>
    <mergeCell ref="A28:C28"/>
    <mergeCell ref="B29:C29"/>
    <mergeCell ref="B30:C30"/>
    <mergeCell ref="B31:C31"/>
    <mergeCell ref="B32:C3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50</v>
      </c>
      <c r="C1" s="2" t="s">
        <v>424</v>
      </c>
      <c r="D1" s="2" t="s">
        <v>1</v>
      </c>
    </row>
    <row r="2" spans="1:4">
      <c r="C2" s="2" t="s">
        <v>291</v>
      </c>
      <c r="D2" s="2" t="s">
        <v>2</v>
      </c>
    </row>
    <row r="3" spans="1:4">
      <c r="A3" s="4" t="s">
        <v>451</v>
      </c>
      <c r="C3" s="5" t="n">
        <v>518084</v>
      </c>
      <c r="D3" s="5" t="n">
        <v>2925000</v>
      </c>
    </row>
    <row r="4" spans="1:4">
      <c r="A4" s="4" t="s">
        <v>452</v>
      </c>
    </row>
    <row r="5" spans="1:4">
      <c r="A5" s="4" t="s">
        <v>399</v>
      </c>
      <c r="B5" s="4" t="s">
        <v>74</v>
      </c>
      <c r="C5" s="4" t="s">
        <v>453</v>
      </c>
    </row>
    <row r="6" spans="1:4">
      <c r="A6" s="4" t="s">
        <v>451</v>
      </c>
      <c r="B6" s="4" t="s">
        <v>74</v>
      </c>
      <c r="C6" s="5" t="n">
        <v>250000</v>
      </c>
    </row>
    <row r="7" spans="1:4">
      <c r="A7" s="4" t="s">
        <v>454</v>
      </c>
      <c r="B7" s="4" t="s">
        <v>74</v>
      </c>
      <c r="C7" s="6" t="n">
        <v>1</v>
      </c>
    </row>
    <row r="8" spans="1:4">
      <c r="A8" s="4" t="s">
        <v>455</v>
      </c>
    </row>
    <row r="9" spans="1:4">
      <c r="A9" s="4" t="s">
        <v>399</v>
      </c>
      <c r="B9" s="4" t="s">
        <v>376</v>
      </c>
      <c r="C9" s="4" t="s">
        <v>456</v>
      </c>
    </row>
    <row r="10" spans="1:4">
      <c r="A10" s="4" t="s">
        <v>451</v>
      </c>
      <c r="B10" s="4" t="s">
        <v>376</v>
      </c>
      <c r="C10" s="5" t="n">
        <v>250000</v>
      </c>
    </row>
    <row r="11" spans="1:4">
      <c r="A11" s="4" t="s">
        <v>454</v>
      </c>
      <c r="B11" s="4" t="s">
        <v>376</v>
      </c>
      <c r="C11" s="8" t="n">
        <v>0.4</v>
      </c>
    </row>
    <row r="12" spans="1:4">
      <c r="A12" s="4" t="s">
        <v>457</v>
      </c>
    </row>
    <row r="13" spans="1:4">
      <c r="A13" s="4" t="s">
        <v>399</v>
      </c>
      <c r="C13" s="4" t="s">
        <v>458</v>
      </c>
      <c r="D13" s="4" t="s">
        <v>459</v>
      </c>
    </row>
    <row r="14" spans="1:4">
      <c r="A14" s="4" t="s">
        <v>451</v>
      </c>
      <c r="C14" s="5" t="n">
        <v>12334</v>
      </c>
      <c r="D14" s="5" t="n">
        <v>6767</v>
      </c>
    </row>
    <row r="15" spans="1:4">
      <c r="A15" s="4" t="s">
        <v>454</v>
      </c>
      <c r="C15" s="6" t="n">
        <v>1</v>
      </c>
      <c r="D15" s="8" t="n">
        <v>0.53</v>
      </c>
    </row>
    <row r="16" spans="1:4">
      <c r="A16" s="4" t="s">
        <v>460</v>
      </c>
    </row>
    <row r="17" spans="1:4">
      <c r="A17" s="4" t="s">
        <v>399</v>
      </c>
      <c r="C17" s="4" t="s">
        <v>461</v>
      </c>
    </row>
    <row r="18" spans="1:4">
      <c r="A18" s="4" t="s">
        <v>451</v>
      </c>
      <c r="C18" s="5" t="n">
        <v>5750</v>
      </c>
    </row>
    <row r="19" spans="1:4">
      <c r="A19" s="4" t="s">
        <v>454</v>
      </c>
      <c r="C19" s="6" t="n">
        <v>1</v>
      </c>
    </row>
    <row r="20" spans="1:4"/>
    <row r="21" spans="1:4">
      <c r="A21" s="4" t="s">
        <v>74</v>
      </c>
      <c r="B21" s="4" t="s">
        <v>462</v>
      </c>
    </row>
    <row r="22" spans="1:4">
      <c r="A22" s="4" t="s">
        <v>376</v>
      </c>
      <c r="B22" s="4" t="s">
        <v>463</v>
      </c>
    </row>
  </sheetData>
  <mergeCells count="4">
    <mergeCell ref="A1:B2"/>
    <mergeCell ref="A20:C20"/>
    <mergeCell ref="B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4</v>
      </c>
      <c r="B1" s="2" t="s">
        <v>2</v>
      </c>
      <c r="C1" s="2" t="s">
        <v>291</v>
      </c>
      <c r="D1" s="2" t="s">
        <v>242</v>
      </c>
      <c r="E1" s="2" t="s">
        <v>289</v>
      </c>
      <c r="F1" s="2" t="s">
        <v>284</v>
      </c>
      <c r="G1" s="2" t="s">
        <v>285</v>
      </c>
      <c r="H1" s="2" t="s">
        <v>290</v>
      </c>
      <c r="I1" s="2" t="s">
        <v>288</v>
      </c>
    </row>
    <row r="2" spans="1:9">
      <c r="A2" s="4" t="s">
        <v>370</v>
      </c>
      <c r="D2" s="8" t="n">
        <v>0.8</v>
      </c>
    </row>
    <row r="3" spans="1:9">
      <c r="A3" s="4" t="s">
        <v>314</v>
      </c>
    </row>
    <row r="4" spans="1:9">
      <c r="A4" s="4" t="s">
        <v>370</v>
      </c>
      <c r="B4" s="8" t="n">
        <v>0.8</v>
      </c>
      <c r="E4" s="8" t="n">
        <v>0.8</v>
      </c>
      <c r="F4" s="8" t="n">
        <v>0.8</v>
      </c>
      <c r="G4" s="8" t="n">
        <v>0.8</v>
      </c>
      <c r="H4" s="8" t="n">
        <v>0.8</v>
      </c>
      <c r="I4" s="8" t="n">
        <v>0.8</v>
      </c>
    </row>
    <row r="5" spans="1:9">
      <c r="A5" s="4" t="s">
        <v>465</v>
      </c>
    </row>
    <row r="6" spans="1:9">
      <c r="A6" s="4" t="s">
        <v>370</v>
      </c>
      <c r="C6" s="8" t="n">
        <v>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6</v>
      </c>
      <c r="B1" s="2" t="s">
        <v>424</v>
      </c>
      <c r="C1" s="2" t="s">
        <v>1</v>
      </c>
    </row>
    <row r="2" spans="1:3">
      <c r="B2" s="2" t="s">
        <v>291</v>
      </c>
      <c r="C2" s="2" t="s">
        <v>2</v>
      </c>
    </row>
    <row r="3" spans="1:3">
      <c r="A3" s="4" t="s">
        <v>451</v>
      </c>
      <c r="B3" s="5" t="n">
        <v>518084</v>
      </c>
      <c r="C3" s="5" t="n">
        <v>2925000</v>
      </c>
    </row>
    <row r="4" spans="1:3">
      <c r="A4" s="4" t="s">
        <v>467</v>
      </c>
    </row>
    <row r="5" spans="1:3">
      <c r="A5" s="4" t="s">
        <v>451</v>
      </c>
      <c r="C5" s="5" t="n">
        <v>2677017</v>
      </c>
    </row>
    <row r="6" spans="1:3">
      <c r="A6" s="4" t="s">
        <v>468</v>
      </c>
    </row>
    <row r="7" spans="1:3">
      <c r="A7" s="4" t="s">
        <v>399</v>
      </c>
      <c r="C7" s="4" t="s">
        <v>469</v>
      </c>
    </row>
    <row r="8" spans="1:3">
      <c r="A8" s="4" t="s">
        <v>451</v>
      </c>
      <c r="C8" s="5" t="n">
        <v>50000</v>
      </c>
    </row>
    <row r="9" spans="1:3">
      <c r="A9" s="4" t="s">
        <v>454</v>
      </c>
      <c r="C9" s="8" t="n">
        <v>0.65</v>
      </c>
    </row>
    <row r="10" spans="1:3">
      <c r="A10" s="4" t="s">
        <v>470</v>
      </c>
    </row>
    <row r="11" spans="1:3">
      <c r="A11" s="4" t="s">
        <v>399</v>
      </c>
      <c r="C11" s="4" t="s">
        <v>471</v>
      </c>
    </row>
    <row r="12" spans="1:3">
      <c r="A12" s="4" t="s">
        <v>451</v>
      </c>
      <c r="C12" s="5" t="n">
        <v>125000</v>
      </c>
    </row>
    <row r="13" spans="1:3">
      <c r="A13" s="4" t="s">
        <v>454</v>
      </c>
      <c r="C13" s="8" t="n">
        <v>1.75</v>
      </c>
    </row>
    <row r="14" spans="1:3">
      <c r="A14" s="4" t="s">
        <v>472</v>
      </c>
    </row>
    <row r="15" spans="1:3">
      <c r="A15" s="4" t="s">
        <v>399</v>
      </c>
      <c r="C15" s="4" t="s">
        <v>473</v>
      </c>
    </row>
    <row r="16" spans="1:3">
      <c r="A16" s="4" t="s">
        <v>451</v>
      </c>
      <c r="C16" s="5" t="n">
        <v>150000</v>
      </c>
    </row>
    <row r="17" spans="1:3">
      <c r="A17" s="4" t="s">
        <v>454</v>
      </c>
      <c r="C17" s="8" t="n">
        <v>0.7</v>
      </c>
    </row>
    <row r="18" spans="1:3">
      <c r="A18" s="4" t="s">
        <v>474</v>
      </c>
    </row>
    <row r="19" spans="1:3">
      <c r="A19" s="4" t="s">
        <v>399</v>
      </c>
      <c r="C19" s="4" t="s">
        <v>475</v>
      </c>
    </row>
    <row r="20" spans="1:3">
      <c r="A20" s="4" t="s">
        <v>451</v>
      </c>
      <c r="C20" s="5" t="n">
        <v>41667</v>
      </c>
    </row>
    <row r="21" spans="1:3">
      <c r="A21" s="4" t="s">
        <v>454</v>
      </c>
      <c r="C21" s="8" t="n">
        <v>0.71</v>
      </c>
    </row>
    <row r="22" spans="1:3">
      <c r="A22" s="4" t="s">
        <v>476</v>
      </c>
    </row>
    <row r="23" spans="1:3">
      <c r="A23" s="4" t="s">
        <v>399</v>
      </c>
      <c r="C23" s="4" t="s">
        <v>477</v>
      </c>
    </row>
    <row r="24" spans="1:3">
      <c r="A24" s="4" t="s">
        <v>451</v>
      </c>
      <c r="C24" s="5" t="n">
        <v>150000</v>
      </c>
    </row>
    <row r="25" spans="1:3">
      <c r="A25" s="4" t="s">
        <v>454</v>
      </c>
      <c r="C25" s="8" t="n">
        <v>0.68</v>
      </c>
    </row>
    <row r="26" spans="1:3">
      <c r="A26" s="4" t="s">
        <v>478</v>
      </c>
    </row>
    <row r="27" spans="1:3">
      <c r="A27" s="4" t="s">
        <v>399</v>
      </c>
      <c r="C27" s="4" t="s">
        <v>479</v>
      </c>
    </row>
    <row r="28" spans="1:3">
      <c r="A28" s="4" t="s">
        <v>451</v>
      </c>
      <c r="C28" s="5" t="n">
        <v>125000</v>
      </c>
    </row>
    <row r="29" spans="1:3">
      <c r="A29" s="4" t="s">
        <v>454</v>
      </c>
      <c r="C29" s="8" t="n">
        <v>0.7</v>
      </c>
    </row>
    <row r="30" spans="1:3">
      <c r="A30" s="4" t="s">
        <v>480</v>
      </c>
    </row>
    <row r="31" spans="1:3">
      <c r="A31" s="4" t="s">
        <v>399</v>
      </c>
      <c r="C31" s="4" t="s">
        <v>481</v>
      </c>
    </row>
    <row r="32" spans="1:3">
      <c r="A32" s="4" t="s">
        <v>451</v>
      </c>
      <c r="C32" s="5" t="n">
        <v>50000</v>
      </c>
    </row>
    <row r="33" spans="1:3">
      <c r="A33" s="4" t="s">
        <v>454</v>
      </c>
      <c r="C33" s="8" t="n">
        <v>0.7</v>
      </c>
    </row>
    <row r="34" spans="1:3">
      <c r="A34" s="4" t="s">
        <v>482</v>
      </c>
    </row>
    <row r="35" spans="1:3">
      <c r="A35" s="4" t="s">
        <v>399</v>
      </c>
      <c r="C35" s="4" t="s">
        <v>483</v>
      </c>
    </row>
    <row r="36" spans="1:3">
      <c r="A36" s="4" t="s">
        <v>451</v>
      </c>
      <c r="C36" s="5" t="n">
        <v>333333</v>
      </c>
    </row>
    <row r="37" spans="1:3">
      <c r="A37" s="4" t="s">
        <v>454</v>
      </c>
      <c r="C37" s="8" t="n">
        <v>0.68</v>
      </c>
    </row>
    <row r="38" spans="1:3">
      <c r="A38" s="4" t="s">
        <v>484</v>
      </c>
    </row>
    <row r="39" spans="1:3">
      <c r="A39" s="4" t="s">
        <v>399</v>
      </c>
      <c r="C39" s="4" t="s">
        <v>485</v>
      </c>
    </row>
    <row r="40" spans="1:3">
      <c r="A40" s="4" t="s">
        <v>451</v>
      </c>
      <c r="C40" s="5" t="n">
        <v>300000</v>
      </c>
    </row>
    <row r="41" spans="1:3">
      <c r="A41" s="4" t="s">
        <v>454</v>
      </c>
      <c r="C41" s="8" t="n">
        <v>0.71</v>
      </c>
    </row>
    <row r="42" spans="1:3">
      <c r="A42" s="4" t="s">
        <v>486</v>
      </c>
    </row>
    <row r="43" spans="1:3">
      <c r="A43" s="4" t="s">
        <v>399</v>
      </c>
      <c r="C43" s="4" t="s">
        <v>487</v>
      </c>
    </row>
    <row r="44" spans="1:3">
      <c r="A44" s="4" t="s">
        <v>451</v>
      </c>
      <c r="C44" s="5" t="n">
        <v>31250</v>
      </c>
    </row>
    <row r="45" spans="1:3">
      <c r="A45" s="4" t="s">
        <v>454</v>
      </c>
      <c r="C45" s="8" t="n">
        <v>0.49</v>
      </c>
    </row>
    <row r="46" spans="1:3">
      <c r="A46" s="4" t="s">
        <v>488</v>
      </c>
    </row>
    <row r="47" spans="1:3">
      <c r="A47" s="4" t="s">
        <v>399</v>
      </c>
      <c r="C47" s="4" t="s">
        <v>489</v>
      </c>
    </row>
    <row r="48" spans="1:3">
      <c r="A48" s="4" t="s">
        <v>451</v>
      </c>
      <c r="C48" s="5" t="n">
        <v>482000</v>
      </c>
    </row>
    <row r="49" spans="1:3">
      <c r="A49" s="4" t="s">
        <v>454</v>
      </c>
      <c r="C49" s="7" t="n">
        <v>0.9995000000000001</v>
      </c>
    </row>
    <row r="50" spans="1:3">
      <c r="A50" s="4" t="s">
        <v>490</v>
      </c>
    </row>
    <row r="51" spans="1:3">
      <c r="A51" s="4" t="s">
        <v>399</v>
      </c>
      <c r="C51" s="4" t="s">
        <v>489</v>
      </c>
    </row>
    <row r="52" spans="1:3">
      <c r="A52" s="4" t="s">
        <v>451</v>
      </c>
      <c r="C52" s="5" t="n">
        <v>482000</v>
      </c>
    </row>
    <row r="53" spans="1:3">
      <c r="A53" s="4" t="s">
        <v>454</v>
      </c>
      <c r="C53" s="7" t="n">
        <v>0.9995000000000001</v>
      </c>
    </row>
    <row r="54" spans="1:3">
      <c r="A54" s="4" t="s">
        <v>491</v>
      </c>
    </row>
    <row r="55" spans="1:3">
      <c r="A55" s="4" t="s">
        <v>399</v>
      </c>
      <c r="C55" s="4" t="s">
        <v>489</v>
      </c>
    </row>
    <row r="56" spans="1:3">
      <c r="A56" s="4" t="s">
        <v>451</v>
      </c>
      <c r="C56" s="5" t="n">
        <v>231000</v>
      </c>
    </row>
    <row r="57" spans="1:3">
      <c r="A57" s="4" t="s">
        <v>454</v>
      </c>
      <c r="C57" s="7" t="n">
        <v>0.9995000000000001</v>
      </c>
    </row>
    <row r="58" spans="1:3">
      <c r="A58" s="4" t="s">
        <v>457</v>
      </c>
    </row>
    <row r="59" spans="1:3">
      <c r="A59" s="4" t="s">
        <v>399</v>
      </c>
      <c r="B59" s="4" t="s">
        <v>458</v>
      </c>
      <c r="C59" s="4" t="s">
        <v>459</v>
      </c>
    </row>
    <row r="60" spans="1:3">
      <c r="A60" s="4" t="s">
        <v>451</v>
      </c>
      <c r="B60" s="5" t="n">
        <v>12334</v>
      </c>
      <c r="C60" s="5" t="n">
        <v>6767</v>
      </c>
    </row>
    <row r="61" spans="1:3">
      <c r="A61" s="4" t="s">
        <v>454</v>
      </c>
      <c r="B61" s="6" t="n">
        <v>1</v>
      </c>
      <c r="C61" s="8" t="n">
        <v>0.53</v>
      </c>
    </row>
    <row r="62" spans="1:3">
      <c r="A62" s="4" t="s">
        <v>492</v>
      </c>
    </row>
    <row r="63" spans="1:3">
      <c r="A63" s="4" t="s">
        <v>399</v>
      </c>
      <c r="C63" s="4" t="s">
        <v>493</v>
      </c>
    </row>
    <row r="64" spans="1:3">
      <c r="A64" s="4" t="s">
        <v>451</v>
      </c>
      <c r="C64" s="5" t="n">
        <v>119000</v>
      </c>
    </row>
    <row r="65" spans="1:3">
      <c r="A65" s="4" t="s">
        <v>454</v>
      </c>
      <c r="C65" s="8" t="n">
        <v>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4</v>
      </c>
      <c r="B1" s="2" t="s">
        <v>1</v>
      </c>
    </row>
    <row r="2" spans="1:9">
      <c r="B2" s="2" t="s">
        <v>2</v>
      </c>
      <c r="C2" s="2" t="s">
        <v>280</v>
      </c>
      <c r="D2" s="2" t="s">
        <v>242</v>
      </c>
      <c r="E2" s="2" t="s">
        <v>289</v>
      </c>
      <c r="F2" s="2" t="s">
        <v>284</v>
      </c>
      <c r="G2" s="2" t="s">
        <v>285</v>
      </c>
      <c r="H2" s="2" t="s">
        <v>290</v>
      </c>
      <c r="I2" s="2" t="s">
        <v>288</v>
      </c>
    </row>
    <row r="3" spans="1:9">
      <c r="A3" s="4" t="s">
        <v>370</v>
      </c>
      <c r="D3" s="8" t="n">
        <v>0.8</v>
      </c>
    </row>
    <row r="4" spans="1:9">
      <c r="A4" s="4" t="s">
        <v>314</v>
      </c>
    </row>
    <row r="5" spans="1:9">
      <c r="A5" s="4" t="s">
        <v>370</v>
      </c>
      <c r="B5" s="8" t="n">
        <v>0.8</v>
      </c>
      <c r="E5" s="8" t="n">
        <v>0.8</v>
      </c>
      <c r="F5" s="8" t="n">
        <v>0.8</v>
      </c>
      <c r="G5" s="8" t="n">
        <v>0.8</v>
      </c>
      <c r="H5" s="8" t="n">
        <v>0.8</v>
      </c>
      <c r="I5" s="8" t="n">
        <v>0.8</v>
      </c>
    </row>
    <row r="6" spans="1:9">
      <c r="A6" s="4" t="s">
        <v>317</v>
      </c>
    </row>
    <row r="7" spans="1:9">
      <c r="A7" s="4" t="s">
        <v>370</v>
      </c>
      <c r="B7" s="8" t="n">
        <v>0.4</v>
      </c>
    </row>
    <row r="8" spans="1:9">
      <c r="A8" s="4" t="s">
        <v>433</v>
      </c>
      <c r="C8" s="5" t="n">
        <v>2500000</v>
      </c>
      <c r="G8" s="5" t="n">
        <v>2500000</v>
      </c>
    </row>
    <row r="9" spans="1:9">
      <c r="A9" s="4" t="s">
        <v>495</v>
      </c>
    </row>
    <row r="10" spans="1:9">
      <c r="A10" s="4" t="s">
        <v>433</v>
      </c>
      <c r="B10" s="5" t="n">
        <v>1769000</v>
      </c>
    </row>
    <row r="11" spans="1:9">
      <c r="A11" s="4" t="s">
        <v>496</v>
      </c>
    </row>
    <row r="12" spans="1:9">
      <c r="A12" s="4" t="s">
        <v>433</v>
      </c>
      <c r="B12" s="5" t="n">
        <v>1350000</v>
      </c>
    </row>
    <row r="13" spans="1:9">
      <c r="A13" s="4" t="s">
        <v>497</v>
      </c>
    </row>
    <row r="14" spans="1:9">
      <c r="A14" s="4" t="s">
        <v>399</v>
      </c>
      <c r="B14" s="4" t="s">
        <v>498</v>
      </c>
    </row>
    <row r="15" spans="1:9">
      <c r="A15" s="4" t="s">
        <v>370</v>
      </c>
      <c r="B15" s="8" t="n">
        <v>0.4</v>
      </c>
    </row>
    <row r="16" spans="1:9">
      <c r="A16" s="4" t="s">
        <v>433</v>
      </c>
      <c r="B16" s="5" t="n">
        <v>100000</v>
      </c>
    </row>
    <row r="17" spans="1:9">
      <c r="A17" s="4" t="s">
        <v>499</v>
      </c>
    </row>
    <row r="18" spans="1:9">
      <c r="A18" s="4" t="s">
        <v>399</v>
      </c>
      <c r="B18" s="4" t="s">
        <v>498</v>
      </c>
    </row>
    <row r="19" spans="1:9">
      <c r="A19" s="4" t="s">
        <v>370</v>
      </c>
      <c r="B19" s="8" t="n">
        <v>0.4</v>
      </c>
    </row>
    <row r="20" spans="1:9">
      <c r="A20" s="4" t="s">
        <v>433</v>
      </c>
      <c r="B20" s="4" t="s">
        <v>37</v>
      </c>
    </row>
    <row r="21" spans="1:9">
      <c r="A21" s="4" t="s">
        <v>500</v>
      </c>
    </row>
    <row r="22" spans="1:9">
      <c r="A22" s="4" t="s">
        <v>399</v>
      </c>
      <c r="B22" s="4" t="s">
        <v>501</v>
      </c>
    </row>
    <row r="23" spans="1:9">
      <c r="A23" s="4" t="s">
        <v>370</v>
      </c>
      <c r="B23" s="8" t="n">
        <v>0.4</v>
      </c>
    </row>
    <row r="24" spans="1:9">
      <c r="A24" s="4" t="s">
        <v>433</v>
      </c>
      <c r="B24" s="5" t="n">
        <v>1000000</v>
      </c>
    </row>
    <row r="25" spans="1:9">
      <c r="A25" s="4" t="s">
        <v>502</v>
      </c>
    </row>
    <row r="26" spans="1:9">
      <c r="A26" s="4" t="s">
        <v>399</v>
      </c>
      <c r="B26" s="4" t="s">
        <v>501</v>
      </c>
    </row>
    <row r="27" spans="1:9">
      <c r="A27" s="4" t="s">
        <v>370</v>
      </c>
      <c r="B27" s="8" t="n">
        <v>0.4</v>
      </c>
    </row>
    <row r="28" spans="1:9">
      <c r="A28" s="4" t="s">
        <v>433</v>
      </c>
      <c r="B28" s="5" t="n">
        <v>1000000</v>
      </c>
    </row>
    <row r="29" spans="1:9">
      <c r="A29" s="4" t="s">
        <v>503</v>
      </c>
    </row>
    <row r="30" spans="1:9">
      <c r="A30" s="4" t="s">
        <v>399</v>
      </c>
      <c r="B30" s="4" t="s">
        <v>504</v>
      </c>
    </row>
    <row r="31" spans="1:9">
      <c r="A31" s="4" t="s">
        <v>370</v>
      </c>
      <c r="B31" s="8" t="n">
        <v>0.4</v>
      </c>
    </row>
    <row r="32" spans="1:9">
      <c r="A32" s="4" t="s">
        <v>433</v>
      </c>
      <c r="B32" s="5" t="n">
        <v>200000</v>
      </c>
    </row>
    <row r="33" spans="1:9">
      <c r="A33" s="4" t="s">
        <v>505</v>
      </c>
    </row>
    <row r="34" spans="1:9">
      <c r="A34" s="4" t="s">
        <v>399</v>
      </c>
      <c r="B34" s="4" t="s">
        <v>504</v>
      </c>
    </row>
    <row r="35" spans="1:9">
      <c r="A35" s="4" t="s">
        <v>370</v>
      </c>
      <c r="B35" s="8" t="n">
        <v>0.4</v>
      </c>
    </row>
    <row r="36" spans="1:9">
      <c r="A36" s="4" t="s">
        <v>433</v>
      </c>
      <c r="B36" s="4" t="s">
        <v>37</v>
      </c>
    </row>
    <row r="37" spans="1:9">
      <c r="A37" s="4" t="s">
        <v>506</v>
      </c>
    </row>
    <row r="38" spans="1:9">
      <c r="A38" s="4" t="s">
        <v>399</v>
      </c>
      <c r="B38" s="4" t="s">
        <v>501</v>
      </c>
    </row>
    <row r="39" spans="1:9">
      <c r="A39" s="4" t="s">
        <v>370</v>
      </c>
      <c r="B39" s="8" t="n">
        <v>0.4</v>
      </c>
    </row>
    <row r="40" spans="1:9">
      <c r="A40" s="4" t="s">
        <v>433</v>
      </c>
      <c r="B40" s="5" t="n">
        <v>100000</v>
      </c>
    </row>
    <row r="41" spans="1:9">
      <c r="A41" s="4" t="s">
        <v>507</v>
      </c>
    </row>
    <row r="42" spans="1:9">
      <c r="A42" s="4" t="s">
        <v>399</v>
      </c>
      <c r="B42" s="4" t="s">
        <v>501</v>
      </c>
    </row>
    <row r="43" spans="1:9">
      <c r="A43" s="4" t="s">
        <v>370</v>
      </c>
      <c r="B43" s="8" t="n">
        <v>0.4</v>
      </c>
    </row>
    <row r="44" spans="1:9">
      <c r="A44" s="4" t="s">
        <v>433</v>
      </c>
      <c r="B44" s="5" t="n">
        <v>100000</v>
      </c>
    </row>
    <row r="45" spans="1:9">
      <c r="A45" s="4" t="s">
        <v>508</v>
      </c>
    </row>
    <row r="46" spans="1:9">
      <c r="A46" s="4" t="s">
        <v>399</v>
      </c>
      <c r="B46" s="4" t="s">
        <v>509</v>
      </c>
    </row>
    <row r="47" spans="1:9">
      <c r="A47" s="4" t="s">
        <v>370</v>
      </c>
      <c r="B47" s="8" t="n">
        <v>0.4</v>
      </c>
    </row>
    <row r="48" spans="1:9">
      <c r="A48" s="4" t="s">
        <v>433</v>
      </c>
      <c r="B48" s="5" t="n">
        <v>250000</v>
      </c>
    </row>
    <row r="49" spans="1:9">
      <c r="A49" s="4" t="s">
        <v>510</v>
      </c>
    </row>
    <row r="50" spans="1:9">
      <c r="A50" s="4" t="s">
        <v>399</v>
      </c>
      <c r="B50" s="4" t="s">
        <v>509</v>
      </c>
    </row>
    <row r="51" spans="1:9">
      <c r="A51" s="4" t="s">
        <v>370</v>
      </c>
      <c r="B51" s="8" t="n">
        <v>0.4</v>
      </c>
    </row>
    <row r="52" spans="1:9">
      <c r="A52" s="4" t="s">
        <v>433</v>
      </c>
      <c r="B52" s="5" t="n">
        <v>250000</v>
      </c>
    </row>
    <row r="53" spans="1:9">
      <c r="A53" s="4" t="s">
        <v>511</v>
      </c>
    </row>
    <row r="54" spans="1:9">
      <c r="A54" s="4" t="s">
        <v>399</v>
      </c>
      <c r="B54" s="4" t="s">
        <v>493</v>
      </c>
    </row>
    <row r="55" spans="1:9">
      <c r="A55" s="4" t="s">
        <v>370</v>
      </c>
      <c r="B55" s="8" t="n">
        <v>0.4</v>
      </c>
    </row>
    <row r="56" spans="1:9">
      <c r="A56" s="4" t="s">
        <v>433</v>
      </c>
      <c r="B56" s="5" t="n">
        <v>119000</v>
      </c>
    </row>
    <row r="57" spans="1:9">
      <c r="A57" s="4" t="s">
        <v>512</v>
      </c>
    </row>
    <row r="58" spans="1:9">
      <c r="A58" s="4" t="s">
        <v>399</v>
      </c>
      <c r="B58" s="4" t="s">
        <v>493</v>
      </c>
    </row>
    <row r="59" spans="1:9">
      <c r="A59" s="4" t="s">
        <v>370</v>
      </c>
      <c r="B59" s="8" t="n">
        <v>0.4</v>
      </c>
    </row>
    <row r="60" spans="1:9">
      <c r="A60" s="4" t="s">
        <v>433</v>
      </c>
      <c r="B60" s="4" t="s">
        <v>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3</v>
      </c>
      <c r="B1" s="2" t="s">
        <v>1</v>
      </c>
    </row>
    <row r="2" spans="1:3">
      <c r="B2" s="2" t="s">
        <v>2</v>
      </c>
      <c r="C2" s="2" t="s">
        <v>31</v>
      </c>
    </row>
    <row r="3" spans="1:3">
      <c r="A3" s="3" t="s">
        <v>154</v>
      </c>
    </row>
    <row r="4" spans="1:3">
      <c r="A4" s="4" t="s">
        <v>514</v>
      </c>
      <c r="B4" s="5" t="n">
        <v>561280</v>
      </c>
      <c r="C4" s="4" t="s">
        <v>37</v>
      </c>
    </row>
    <row r="5" spans="1:3">
      <c r="A5" s="4" t="s">
        <v>515</v>
      </c>
      <c r="B5" s="5" t="n">
        <v>5440483</v>
      </c>
      <c r="C5" s="5" t="n">
        <v>592000</v>
      </c>
    </row>
    <row r="6" spans="1:3">
      <c r="A6" s="4" t="s">
        <v>516</v>
      </c>
      <c r="B6" s="5" t="n">
        <v>-697086</v>
      </c>
      <c r="C6" s="4" t="s">
        <v>37</v>
      </c>
    </row>
    <row r="7" spans="1:3">
      <c r="A7" s="4" t="s">
        <v>517</v>
      </c>
      <c r="B7" s="5" t="n">
        <v>-550000</v>
      </c>
      <c r="C7" s="5" t="n">
        <v>-30720</v>
      </c>
    </row>
    <row r="8" spans="1:3">
      <c r="A8" s="4" t="s">
        <v>518</v>
      </c>
      <c r="B8" s="5" t="n">
        <v>4193397</v>
      </c>
      <c r="C8" s="5" t="n">
        <v>561280</v>
      </c>
    </row>
    <row r="9" spans="1:3">
      <c r="A9" s="4" t="s">
        <v>519</v>
      </c>
      <c r="B9" s="5" t="n">
        <v>3288062</v>
      </c>
      <c r="C9" s="5" t="n">
        <v>561280</v>
      </c>
    </row>
    <row r="10" spans="1:3">
      <c r="A10" s="4" t="s">
        <v>520</v>
      </c>
      <c r="B10" s="7" t="n">
        <v>0.06660000000000001</v>
      </c>
      <c r="C10" s="4" t="s">
        <v>37</v>
      </c>
    </row>
    <row r="11" spans="1:3">
      <c r="A11" s="4" t="s">
        <v>521</v>
      </c>
      <c r="B11" s="11" t="n">
        <v>0.1336</v>
      </c>
      <c r="C11" s="12" t="n">
        <v>0.06</v>
      </c>
    </row>
    <row r="12" spans="1:3">
      <c r="A12" s="4" t="s">
        <v>522</v>
      </c>
      <c r="B12" s="4" t="s">
        <v>37</v>
      </c>
      <c r="C12" s="4" t="s">
        <v>37</v>
      </c>
    </row>
    <row r="13" spans="1:3">
      <c r="A13" s="4" t="s">
        <v>523</v>
      </c>
      <c r="B13" s="11" t="n">
        <v>-0.3956</v>
      </c>
      <c r="C13" s="4" t="s">
        <v>37</v>
      </c>
    </row>
    <row r="14" spans="1:3">
      <c r="A14" s="4" t="s">
        <v>524</v>
      </c>
      <c r="B14" s="12" t="n">
        <v>0.11</v>
      </c>
      <c r="C14" s="11" t="n">
        <v>0.06660000000000001</v>
      </c>
    </row>
    <row r="15" spans="1:3">
      <c r="A15" s="4" t="s">
        <v>525</v>
      </c>
      <c r="B15" s="8" t="n">
        <v>0.11</v>
      </c>
      <c r="C15" s="8" t="n">
        <v>0.06</v>
      </c>
    </row>
    <row r="16" spans="1:3">
      <c r="A16" s="4" t="s">
        <v>526</v>
      </c>
      <c r="B16" s="6" t="n">
        <v>1006415</v>
      </c>
      <c r="C16" s="6" t="n">
        <v>527603</v>
      </c>
    </row>
    <row r="17" spans="1:3">
      <c r="A17" s="4" t="s">
        <v>527</v>
      </c>
      <c r="B17" s="6" t="n">
        <v>789134</v>
      </c>
      <c r="C17" s="6" t="n">
        <v>5276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7"/>
    <col customWidth="1" max="5" min="5" width="4"/>
    <col customWidth="1" max="6" min="6" width="14"/>
  </cols>
  <sheetData>
    <row r="1" spans="1:6">
      <c r="A1" s="1" t="s">
        <v>528</v>
      </c>
      <c r="C1" s="2" t="s">
        <v>1</v>
      </c>
    </row>
    <row r="2" spans="1:6">
      <c r="C2" s="2" t="s">
        <v>2</v>
      </c>
      <c r="D2" s="2" t="s">
        <v>31</v>
      </c>
      <c r="F2" s="2" t="s">
        <v>529</v>
      </c>
    </row>
    <row r="3" spans="1:6">
      <c r="A3" s="4" t="s">
        <v>530</v>
      </c>
      <c r="C3" s="5" t="n">
        <v>4193397</v>
      </c>
      <c r="D3" s="5" t="n">
        <v>561280</v>
      </c>
      <c r="F3" s="4" t="s">
        <v>37</v>
      </c>
    </row>
    <row r="4" spans="1:6">
      <c r="A4" s="4" t="s">
        <v>531</v>
      </c>
    </row>
    <row r="5" spans="1:6">
      <c r="A5" s="4" t="s">
        <v>530</v>
      </c>
      <c r="C5" s="5" t="n">
        <v>4193397</v>
      </c>
      <c r="D5" s="5" t="n">
        <v>561280</v>
      </c>
    </row>
    <row r="6" spans="1:6">
      <c r="A6" s="4" t="s">
        <v>532</v>
      </c>
      <c r="C6" s="4" t="s">
        <v>533</v>
      </c>
      <c r="D6" s="4" t="s">
        <v>534</v>
      </c>
    </row>
    <row r="7" spans="1:6">
      <c r="A7" s="4" t="s">
        <v>535</v>
      </c>
      <c r="C7" s="5" t="n">
        <v>4193397</v>
      </c>
      <c r="D7" s="5" t="n">
        <v>561280</v>
      </c>
    </row>
    <row r="8" spans="1:6">
      <c r="A8" s="4" t="s">
        <v>536</v>
      </c>
    </row>
    <row r="9" spans="1:6">
      <c r="A9" s="4" t="s">
        <v>537</v>
      </c>
      <c r="C9" s="9" t="n">
        <v>0.4</v>
      </c>
      <c r="D9" s="9" t="n">
        <v>0.4</v>
      </c>
    </row>
    <row r="10" spans="1:6">
      <c r="A10" s="4" t="s">
        <v>530</v>
      </c>
      <c r="C10" s="5" t="n">
        <v>1208600</v>
      </c>
      <c r="D10" s="5" t="n">
        <v>78720</v>
      </c>
    </row>
    <row r="11" spans="1:6">
      <c r="A11" s="4" t="s">
        <v>532</v>
      </c>
      <c r="C11" s="4" t="s">
        <v>533</v>
      </c>
      <c r="D11" s="4" t="s">
        <v>534</v>
      </c>
    </row>
    <row r="12" spans="1:6">
      <c r="A12" s="4" t="s">
        <v>535</v>
      </c>
      <c r="C12" s="5" t="n">
        <v>1208600</v>
      </c>
      <c r="D12" s="5" t="n">
        <v>78720</v>
      </c>
    </row>
    <row r="13" spans="1:6">
      <c r="A13" s="4" t="s">
        <v>538</v>
      </c>
    </row>
    <row r="14" spans="1:6">
      <c r="A14" s="4" t="s">
        <v>537</v>
      </c>
      <c r="C14" s="9" t="n">
        <v>0.2</v>
      </c>
      <c r="D14" s="9" t="n">
        <v>0.2</v>
      </c>
    </row>
    <row r="15" spans="1:6">
      <c r="A15" s="4" t="s">
        <v>530</v>
      </c>
      <c r="C15" s="5" t="n">
        <v>1870000</v>
      </c>
      <c r="D15" s="4" t="s">
        <v>37</v>
      </c>
    </row>
    <row r="16" spans="1:6">
      <c r="A16" s="4" t="s">
        <v>532</v>
      </c>
      <c r="C16" s="4" t="s">
        <v>539</v>
      </c>
      <c r="D16" s="4" t="s">
        <v>373</v>
      </c>
    </row>
    <row r="17" spans="1:6">
      <c r="A17" s="4" t="s">
        <v>535</v>
      </c>
      <c r="C17" s="5" t="n">
        <v>1870000</v>
      </c>
      <c r="D17" s="4" t="s">
        <v>37</v>
      </c>
    </row>
    <row r="18" spans="1:6">
      <c r="A18" s="4" t="s">
        <v>540</v>
      </c>
    </row>
    <row r="19" spans="1:6">
      <c r="A19" s="4" t="s">
        <v>537</v>
      </c>
      <c r="B19" s="4" t="s">
        <v>74</v>
      </c>
      <c r="C19" s="4" t="s">
        <v>37</v>
      </c>
      <c r="D19" s="4" t="s">
        <v>37</v>
      </c>
    </row>
    <row r="20" spans="1:6">
      <c r="A20" s="4" t="s">
        <v>530</v>
      </c>
      <c r="C20" s="5" t="n">
        <v>1114797</v>
      </c>
      <c r="D20" s="5" t="n">
        <v>482560</v>
      </c>
      <c r="E20" s="4" t="s">
        <v>74</v>
      </c>
    </row>
    <row r="21" spans="1:6">
      <c r="A21" s="4" t="s">
        <v>532</v>
      </c>
      <c r="B21" s="4" t="s">
        <v>74</v>
      </c>
      <c r="C21" s="4" t="s">
        <v>533</v>
      </c>
      <c r="D21" s="4" t="s">
        <v>534</v>
      </c>
    </row>
    <row r="22" spans="1:6">
      <c r="A22" s="4" t="s">
        <v>535</v>
      </c>
      <c r="C22" s="5" t="n">
        <v>1114797</v>
      </c>
      <c r="D22" s="5" t="n">
        <v>482560</v>
      </c>
    </row>
    <row r="23" spans="1:6"/>
    <row r="24" spans="1:6">
      <c r="A24" s="4" t="s">
        <v>74</v>
      </c>
      <c r="B24" s="4" t="s">
        <v>541</v>
      </c>
    </row>
  </sheetData>
  <mergeCells count="5">
    <mergeCell ref="A1:B2"/>
    <mergeCell ref="C1:E1"/>
    <mergeCell ref="D2:E2"/>
    <mergeCell ref="A23:E23"/>
    <mergeCell ref="B24:E2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42</v>
      </c>
      <c r="B1" s="2" t="s">
        <v>1</v>
      </c>
    </row>
    <row r="2" spans="1:2">
      <c r="B2" s="2" t="s">
        <v>2</v>
      </c>
    </row>
    <row r="3" spans="1:2">
      <c r="A3" s="3" t="s">
        <v>154</v>
      </c>
    </row>
    <row r="4" spans="1:2">
      <c r="A4" s="4" t="s">
        <v>543</v>
      </c>
      <c r="B4" s="4" t="s">
        <v>5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4</v>
      </c>
      <c r="B1" s="2" t="s">
        <v>1</v>
      </c>
    </row>
    <row r="2" spans="1:3">
      <c r="B2" s="2" t="s">
        <v>2</v>
      </c>
      <c r="C2" s="2" t="s">
        <v>31</v>
      </c>
    </row>
    <row r="3" spans="1:3">
      <c r="A3" s="3" t="s">
        <v>154</v>
      </c>
    </row>
    <row r="4" spans="1:3">
      <c r="A4" s="4" t="s">
        <v>545</v>
      </c>
      <c r="B4" s="4" t="s">
        <v>546</v>
      </c>
      <c r="C4" s="4" t="s">
        <v>547</v>
      </c>
    </row>
    <row r="5" spans="1:3">
      <c r="A5" s="4" t="s">
        <v>548</v>
      </c>
      <c r="B5" s="4" t="s">
        <v>549</v>
      </c>
      <c r="C5" s="4" t="s">
        <v>550</v>
      </c>
    </row>
    <row r="6" spans="1:3">
      <c r="A6" s="4" t="s">
        <v>551</v>
      </c>
      <c r="B6" s="4" t="s">
        <v>552</v>
      </c>
      <c r="C6" s="4" t="s">
        <v>552</v>
      </c>
    </row>
    <row r="7" spans="1:3">
      <c r="A7" s="4" t="s">
        <v>553</v>
      </c>
      <c r="B7" s="4" t="s">
        <v>247</v>
      </c>
      <c r="C7" s="4" t="s">
        <v>2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4</v>
      </c>
      <c r="B1" s="2" t="s">
        <v>267</v>
      </c>
      <c r="C1" s="2" t="s">
        <v>278</v>
      </c>
      <c r="D1" s="2" t="s">
        <v>242</v>
      </c>
      <c r="E1" s="2" t="s">
        <v>285</v>
      </c>
      <c r="F1" s="2" t="s">
        <v>240</v>
      </c>
      <c r="G1" s="2" t="s">
        <v>283</v>
      </c>
      <c r="H1" s="2" t="s">
        <v>2</v>
      </c>
      <c r="I1" s="2" t="s">
        <v>31</v>
      </c>
      <c r="J1" s="2" t="s">
        <v>289</v>
      </c>
      <c r="K1" s="2" t="s">
        <v>284</v>
      </c>
      <c r="L1" s="2" t="s">
        <v>290</v>
      </c>
      <c r="M1" s="2" t="s">
        <v>241</v>
      </c>
      <c r="N1" s="2" t="s">
        <v>288</v>
      </c>
    </row>
    <row r="2" spans="1:14">
      <c r="A2" s="4" t="s">
        <v>555</v>
      </c>
      <c r="G2" s="5" t="n">
        <v>274719</v>
      </c>
    </row>
    <row r="3" spans="1:14">
      <c r="A3" s="4" t="s">
        <v>243</v>
      </c>
      <c r="D3" s="8" t="n">
        <v>0.8</v>
      </c>
    </row>
    <row r="4" spans="1:14">
      <c r="A4" s="4" t="s">
        <v>295</v>
      </c>
      <c r="D4" s="4" t="s">
        <v>296</v>
      </c>
    </row>
    <row r="5" spans="1:14">
      <c r="A5" s="4" t="s">
        <v>556</v>
      </c>
      <c r="H5" s="4" t="s">
        <v>37</v>
      </c>
      <c r="I5" s="6" t="n">
        <v>678027</v>
      </c>
    </row>
    <row r="6" spans="1:14">
      <c r="A6" s="4" t="s">
        <v>557</v>
      </c>
      <c r="H6" s="6" t="n">
        <v>2263302</v>
      </c>
      <c r="I6" s="6" t="n">
        <v>885984</v>
      </c>
    </row>
    <row r="7" spans="1:14">
      <c r="A7" s="4" t="s">
        <v>558</v>
      </c>
      <c r="D7" s="8" t="n">
        <v>0.4</v>
      </c>
      <c r="J7" s="8" t="n">
        <v>0.4</v>
      </c>
      <c r="K7" s="10" t="n">
        <v>0.107</v>
      </c>
      <c r="L7" s="8" t="n">
        <v>0.4</v>
      </c>
      <c r="N7" s="8" t="n">
        <v>0.4</v>
      </c>
    </row>
    <row r="8" spans="1:14">
      <c r="A8" s="4" t="s">
        <v>559</v>
      </c>
      <c r="H8" s="5" t="n">
        <v>5440483</v>
      </c>
      <c r="I8" s="5" t="n">
        <v>592000</v>
      </c>
    </row>
    <row r="9" spans="1:14">
      <c r="A9" s="4" t="s">
        <v>560</v>
      </c>
      <c r="H9" s="4" t="s">
        <v>37</v>
      </c>
      <c r="I9" s="4" t="s">
        <v>37</v>
      </c>
    </row>
    <row r="10" spans="1:14">
      <c r="A10" s="4" t="s">
        <v>561</v>
      </c>
      <c r="H10" s="4" t="s">
        <v>546</v>
      </c>
      <c r="I10" s="4" t="s">
        <v>547</v>
      </c>
    </row>
    <row r="11" spans="1:14">
      <c r="A11" s="4" t="s">
        <v>562</v>
      </c>
      <c r="H11" s="6" t="n">
        <v>35668</v>
      </c>
    </row>
    <row r="12" spans="1:14">
      <c r="A12" s="4" t="s">
        <v>563</v>
      </c>
    </row>
    <row r="13" spans="1:14">
      <c r="A13" s="4" t="s">
        <v>562</v>
      </c>
      <c r="H13" s="5" t="n">
        <v>16485</v>
      </c>
    </row>
    <row r="14" spans="1:14">
      <c r="A14" s="4" t="s">
        <v>564</v>
      </c>
    </row>
    <row r="15" spans="1:14">
      <c r="A15" s="4" t="s">
        <v>562</v>
      </c>
      <c r="H15" s="5" t="n">
        <v>12364</v>
      </c>
    </row>
    <row r="16" spans="1:14">
      <c r="A16" s="4" t="s">
        <v>565</v>
      </c>
    </row>
    <row r="17" spans="1:14">
      <c r="A17" s="4" t="s">
        <v>566</v>
      </c>
      <c r="H17" s="5" t="n">
        <v>490000</v>
      </c>
    </row>
    <row r="18" spans="1:14">
      <c r="A18" s="4" t="s">
        <v>567</v>
      </c>
    </row>
    <row r="19" spans="1:14">
      <c r="A19" s="4" t="s">
        <v>568</v>
      </c>
      <c r="H19" s="6" t="n">
        <v>3252</v>
      </c>
      <c r="I19" s="6" t="n">
        <v>3480</v>
      </c>
    </row>
    <row r="20" spans="1:14">
      <c r="A20" s="4" t="s">
        <v>336</v>
      </c>
    </row>
    <row r="21" spans="1:14">
      <c r="A21" s="4" t="s">
        <v>569</v>
      </c>
      <c r="C21" s="5" t="n">
        <v>1195000</v>
      </c>
    </row>
    <row r="22" spans="1:14">
      <c r="A22" s="4" t="s">
        <v>557</v>
      </c>
      <c r="C22" s="6" t="n">
        <v>1194403</v>
      </c>
    </row>
    <row r="23" spans="1:14">
      <c r="A23" s="4" t="s">
        <v>558</v>
      </c>
      <c r="C23" s="6" t="n">
        <v>1</v>
      </c>
    </row>
    <row r="24" spans="1:14">
      <c r="A24" s="4" t="s">
        <v>570</v>
      </c>
    </row>
    <row r="25" spans="1:14">
      <c r="A25" s="4" t="s">
        <v>559</v>
      </c>
      <c r="B25" s="5" t="n">
        <v>180000</v>
      </c>
    </row>
    <row r="26" spans="1:14">
      <c r="A26" s="4" t="s">
        <v>571</v>
      </c>
      <c r="B26" s="6" t="n">
        <v>90000</v>
      </c>
    </row>
    <row r="27" spans="1:14">
      <c r="A27" s="4" t="s">
        <v>572</v>
      </c>
      <c r="B27" s="5" t="n">
        <v>90000</v>
      </c>
    </row>
    <row r="28" spans="1:14">
      <c r="A28" s="4" t="s">
        <v>560</v>
      </c>
      <c r="B28" s="8" t="n">
        <v>0.2</v>
      </c>
    </row>
    <row r="29" spans="1:14">
      <c r="A29" s="4" t="s">
        <v>561</v>
      </c>
      <c r="B29" s="4" t="s">
        <v>573</v>
      </c>
    </row>
    <row r="30" spans="1:14">
      <c r="A30" s="4" t="s">
        <v>574</v>
      </c>
      <c r="B30" s="4" t="s">
        <v>575</v>
      </c>
    </row>
    <row r="31" spans="1:14">
      <c r="A31" s="4" t="s">
        <v>562</v>
      </c>
      <c r="B31" s="6" t="n">
        <v>64518</v>
      </c>
    </row>
    <row r="32" spans="1:14">
      <c r="A32" s="4" t="s">
        <v>257</v>
      </c>
    </row>
    <row r="33" spans="1:14">
      <c r="A33" s="4" t="s">
        <v>243</v>
      </c>
      <c r="M33" s="7" t="n">
        <v>0.0001</v>
      </c>
    </row>
    <row r="34" spans="1:14">
      <c r="A34" s="4" t="s">
        <v>254</v>
      </c>
      <c r="F34" s="5" t="n">
        <v>5474545</v>
      </c>
    </row>
    <row r="35" spans="1:14">
      <c r="A35" s="4" t="s">
        <v>576</v>
      </c>
      <c r="F35" s="6" t="n">
        <v>877380</v>
      </c>
    </row>
    <row r="36" spans="1:14">
      <c r="A36" s="4" t="s">
        <v>577</v>
      </c>
    </row>
    <row r="37" spans="1:14">
      <c r="A37" s="4" t="s">
        <v>578</v>
      </c>
      <c r="E37" s="6" t="n">
        <v>87910</v>
      </c>
    </row>
    <row r="38" spans="1:14">
      <c r="A38" s="4" t="s">
        <v>555</v>
      </c>
      <c r="E38" s="5" t="n">
        <v>274719</v>
      </c>
    </row>
    <row r="39" spans="1:14">
      <c r="A39" s="4" t="s">
        <v>579</v>
      </c>
      <c r="E39" s="8" t="n">
        <v>0.32</v>
      </c>
    </row>
    <row r="40" spans="1:14">
      <c r="A40" s="4" t="s">
        <v>243</v>
      </c>
      <c r="E40" s="8" t="n">
        <v>0.8</v>
      </c>
    </row>
    <row r="41" spans="1:14">
      <c r="A41" s="4" t="s">
        <v>295</v>
      </c>
      <c r="E41" s="4" t="s">
        <v>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s>
  <sheetData>
    <row r="1" spans="1:4">
      <c r="A1" s="1" t="s">
        <v>68</v>
      </c>
      <c r="B1" s="2" t="s">
        <v>1</v>
      </c>
    </row>
    <row r="2" spans="1:4">
      <c r="B2" s="2" t="s">
        <v>2</v>
      </c>
      <c r="C2" s="2" t="s">
        <v>31</v>
      </c>
    </row>
    <row r="3" spans="1:4">
      <c r="A3" s="3" t="s">
        <v>69</v>
      </c>
    </row>
    <row r="4" spans="1:4">
      <c r="A4" s="4" t="s">
        <v>70</v>
      </c>
      <c r="B4" s="4" t="s">
        <v>37</v>
      </c>
      <c r="C4" s="4" t="s">
        <v>37</v>
      </c>
    </row>
    <row r="5" spans="1:4">
      <c r="A5" s="3" t="s">
        <v>71</v>
      </c>
    </row>
    <row r="6" spans="1:4">
      <c r="A6" s="4" t="s">
        <v>72</v>
      </c>
      <c r="B6" s="5" t="n">
        <v>-1644868</v>
      </c>
      <c r="C6" s="5" t="n">
        <v>-740197</v>
      </c>
    </row>
    <row r="7" spans="1:4">
      <c r="A7" s="4" t="s">
        <v>73</v>
      </c>
      <c r="B7" s="5" t="n">
        <v>-3749867</v>
      </c>
      <c r="C7" s="5" t="n">
        <v>-7303292</v>
      </c>
      <c r="D7" s="4" t="s">
        <v>74</v>
      </c>
    </row>
    <row r="8" spans="1:4">
      <c r="A8" s="4" t="s">
        <v>75</v>
      </c>
      <c r="B8" s="5" t="n">
        <v>-5394735</v>
      </c>
      <c r="C8" s="5" t="n">
        <v>-8043489</v>
      </c>
    </row>
    <row r="9" spans="1:4">
      <c r="A9" s="4" t="s">
        <v>76</v>
      </c>
      <c r="B9" s="5" t="n">
        <v>-5394735</v>
      </c>
      <c r="C9" s="5" t="n">
        <v>-8043489</v>
      </c>
    </row>
    <row r="10" spans="1:4">
      <c r="A10" s="3" t="s">
        <v>77</v>
      </c>
    </row>
    <row r="11" spans="1:4">
      <c r="A11" s="4" t="s">
        <v>78</v>
      </c>
      <c r="B11" s="5" t="n">
        <v>-414190</v>
      </c>
      <c r="C11" s="5" t="n">
        <v>-34751</v>
      </c>
    </row>
    <row r="12" spans="1:4">
      <c r="A12" s="4" t="s">
        <v>79</v>
      </c>
      <c r="B12" s="4" t="s">
        <v>37</v>
      </c>
      <c r="C12" s="5" t="n">
        <v>-678027</v>
      </c>
    </row>
    <row r="13" spans="1:4">
      <c r="A13" s="4" t="s">
        <v>80</v>
      </c>
      <c r="B13" s="5" t="n">
        <v>-414190</v>
      </c>
      <c r="C13" s="5" t="n">
        <v>-712778</v>
      </c>
    </row>
    <row r="14" spans="1:4">
      <c r="A14" s="4" t="s">
        <v>81</v>
      </c>
      <c r="B14" s="6" t="n">
        <v>-5808925</v>
      </c>
      <c r="C14" s="6" t="n">
        <v>-8756267</v>
      </c>
    </row>
    <row r="15" spans="1:4">
      <c r="A15" s="4" t="s">
        <v>82</v>
      </c>
      <c r="B15" s="8" t="n">
        <v>-0.31</v>
      </c>
      <c r="C15" s="8" t="n">
        <v>-0.8100000000000001</v>
      </c>
    </row>
    <row r="16" spans="1:4">
      <c r="A16" s="4" t="s">
        <v>83</v>
      </c>
      <c r="B16" s="5" t="n">
        <v>18966032</v>
      </c>
      <c r="C16" s="5" t="n">
        <v>10872526</v>
      </c>
    </row>
    <row r="17" spans="1:4"/>
    <row r="18" spans="1:4">
      <c r="A18" s="4" t="s">
        <v>74</v>
      </c>
      <c r="B18" s="4" t="s">
        <v>84</v>
      </c>
    </row>
  </sheetData>
  <mergeCells count="5">
    <mergeCell ref="A1:A2"/>
    <mergeCell ref="B1:D1"/>
    <mergeCell ref="C2:D2"/>
    <mergeCell ref="A17:D17"/>
    <mergeCell ref="B18:D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80</v>
      </c>
      <c r="B1" s="2" t="s">
        <v>1</v>
      </c>
    </row>
    <row r="2" spans="1:3">
      <c r="B2" s="2" t="s">
        <v>2</v>
      </c>
      <c r="C2" s="2" t="s">
        <v>31</v>
      </c>
    </row>
    <row r="3" spans="1:3">
      <c r="A3" s="4" t="s">
        <v>581</v>
      </c>
      <c r="B3" s="6" t="n">
        <v>101341</v>
      </c>
      <c r="C3" s="6" t="n">
        <v>29092</v>
      </c>
    </row>
    <row r="4" spans="1:3">
      <c r="A4" s="4" t="s">
        <v>582</v>
      </c>
    </row>
    <row r="5" spans="1:3">
      <c r="A5" s="4" t="s">
        <v>581</v>
      </c>
      <c r="C5" s="5" t="n">
        <v>3480</v>
      </c>
    </row>
    <row r="6" spans="1:3">
      <c r="A6" s="4" t="s">
        <v>583</v>
      </c>
    </row>
    <row r="7" spans="1:3">
      <c r="A7" s="4" t="s">
        <v>581</v>
      </c>
      <c r="C7" s="6" t="n">
        <v>256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31</v>
      </c>
      <c r="D1" s="2" t="s">
        <v>585</v>
      </c>
    </row>
    <row r="2" spans="1:4">
      <c r="A2" s="4" t="s">
        <v>586</v>
      </c>
      <c r="D2" s="6" t="n">
        <v>29719</v>
      </c>
    </row>
    <row r="3" spans="1:4">
      <c r="A3" s="4" t="s">
        <v>587</v>
      </c>
      <c r="B3" s="6" t="n">
        <v>2013</v>
      </c>
      <c r="C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88</v>
      </c>
      <c r="B1" s="2" t="s">
        <v>1</v>
      </c>
    </row>
    <row r="2" spans="1:2">
      <c r="B2" s="2" t="s">
        <v>589</v>
      </c>
    </row>
    <row r="3" spans="1:2">
      <c r="A3" s="4" t="s">
        <v>590</v>
      </c>
      <c r="B3" s="6" t="n">
        <v>222000</v>
      </c>
    </row>
    <row r="4" spans="1:2">
      <c r="A4" s="4" t="s">
        <v>591</v>
      </c>
    </row>
    <row r="5" spans="1:2">
      <c r="A5" s="4" t="s">
        <v>592</v>
      </c>
      <c r="B5" s="4" t="s">
        <v>5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42</v>
      </c>
      <c r="C1" s="2" t="s">
        <v>31</v>
      </c>
    </row>
    <row r="2" spans="1:3">
      <c r="A2" s="3" t="s">
        <v>169</v>
      </c>
    </row>
    <row r="3" spans="1:3">
      <c r="A3" s="4" t="s">
        <v>299</v>
      </c>
      <c r="B3" s="4" t="s">
        <v>300</v>
      </c>
      <c r="C3" s="4" t="s">
        <v>301</v>
      </c>
    </row>
    <row r="4" spans="1:3">
      <c r="A4" s="4" t="s">
        <v>595</v>
      </c>
      <c r="C4" s="4" t="s">
        <v>2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597</v>
      </c>
    </row>
    <row r="3" spans="1:2">
      <c r="A3" s="4" t="s">
        <v>598</v>
      </c>
      <c r="B3" s="6" t="n">
        <v>20532</v>
      </c>
    </row>
    <row r="4" spans="1:2">
      <c r="A4" s="4" t="s">
        <v>599</v>
      </c>
      <c r="B4" s="4" t="s">
        <v>37</v>
      </c>
    </row>
    <row r="5" spans="1:2">
      <c r="A5" s="4" t="s">
        <v>600</v>
      </c>
      <c r="B5" s="5" t="n">
        <v>-20532</v>
      </c>
    </row>
    <row r="6" spans="1:2">
      <c r="A6" s="4" t="s">
        <v>601</v>
      </c>
      <c r="B6" s="4" t="s">
        <v>37</v>
      </c>
    </row>
    <row r="7" spans="1:2">
      <c r="A7" s="4" t="s">
        <v>602</v>
      </c>
      <c r="B7" s="4" t="s">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03</v>
      </c>
      <c r="B1" s="2" t="s">
        <v>2</v>
      </c>
      <c r="C1" s="2" t="s">
        <v>31</v>
      </c>
    </row>
    <row r="2" spans="1:3">
      <c r="A2" s="3" t="s">
        <v>172</v>
      </c>
    </row>
    <row r="3" spans="1:3">
      <c r="A3" s="4" t="s">
        <v>245</v>
      </c>
      <c r="B3" s="6" t="n">
        <v>9356</v>
      </c>
      <c r="C3" s="6" t="n">
        <v>257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4</v>
      </c>
      <c r="B1" s="2" t="s">
        <v>2</v>
      </c>
      <c r="C1" s="2" t="s">
        <v>31</v>
      </c>
    </row>
    <row r="2" spans="1:3">
      <c r="A2" s="3" t="s">
        <v>175</v>
      </c>
    </row>
    <row r="3" spans="1:3">
      <c r="A3" s="4" t="s">
        <v>41</v>
      </c>
      <c r="B3" s="6" t="n">
        <v>258795</v>
      </c>
      <c r="C3" s="6" t="n">
        <v>907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21"/>
  </cols>
  <sheetData>
    <row r="1" spans="1:2">
      <c r="A1" s="1" t="s">
        <v>605</v>
      </c>
      <c r="B1" s="2" t="s">
        <v>1</v>
      </c>
    </row>
    <row r="2" spans="1:2">
      <c r="B2" s="2" t="s">
        <v>589</v>
      </c>
    </row>
    <row r="3" spans="1:2">
      <c r="A3" s="4" t="s">
        <v>606</v>
      </c>
    </row>
    <row r="4" spans="1:2">
      <c r="A4" s="4" t="s">
        <v>607</v>
      </c>
      <c r="B4" s="6" t="n">
        <v>2484835</v>
      </c>
    </row>
    <row r="5" spans="1:2">
      <c r="A5" s="4" t="s">
        <v>608</v>
      </c>
    </row>
    <row r="6" spans="1:2">
      <c r="A6" s="4" t="s">
        <v>609</v>
      </c>
      <c r="B6" s="4" t="s">
        <v>610</v>
      </c>
    </row>
    <row r="7" spans="1:2">
      <c r="A7" s="4" t="s">
        <v>611</v>
      </c>
    </row>
    <row r="8" spans="1:2">
      <c r="A8" s="4" t="s">
        <v>609</v>
      </c>
      <c r="B8" s="4" t="s">
        <v>612</v>
      </c>
    </row>
    <row r="9" spans="1:2">
      <c r="A9" s="4" t="s">
        <v>613</v>
      </c>
    </row>
    <row r="10" spans="1:2">
      <c r="A10" s="4" t="s">
        <v>609</v>
      </c>
      <c r="B10" s="4" t="s">
        <v>614</v>
      </c>
    </row>
    <row r="11" spans="1:2">
      <c r="A11" s="4" t="s">
        <v>615</v>
      </c>
    </row>
    <row r="12" spans="1:2">
      <c r="A12" s="4" t="s">
        <v>609</v>
      </c>
      <c r="B12" s="4" t="s">
        <v>616</v>
      </c>
    </row>
    <row r="13" spans="1:2">
      <c r="A13" s="4" t="s">
        <v>617</v>
      </c>
    </row>
    <row r="14" spans="1:2">
      <c r="A14" s="4" t="s">
        <v>607</v>
      </c>
      <c r="B14" s="6" t="n">
        <v>14670241</v>
      </c>
    </row>
    <row r="15" spans="1:2">
      <c r="A15" s="4" t="s">
        <v>618</v>
      </c>
      <c r="B15" s="5" t="n">
        <v>20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9</v>
      </c>
      <c r="B1" s="2" t="s">
        <v>2</v>
      </c>
      <c r="C1" s="2" t="s">
        <v>31</v>
      </c>
    </row>
    <row r="2" spans="1:3">
      <c r="A2" s="3" t="s">
        <v>180</v>
      </c>
    </row>
    <row r="3" spans="1:3">
      <c r="A3" s="4" t="s">
        <v>620</v>
      </c>
      <c r="B3" s="6" t="n">
        <v>17155076</v>
      </c>
      <c r="C3" s="6" t="n">
        <v>471980</v>
      </c>
    </row>
    <row r="4" spans="1:3">
      <c r="A4" s="4" t="s">
        <v>621</v>
      </c>
      <c r="B4" s="5" t="n">
        <v>5730945</v>
      </c>
      <c r="C4" s="5" t="n">
        <v>125075</v>
      </c>
    </row>
    <row r="5" spans="1:3">
      <c r="A5" s="4" t="s">
        <v>622</v>
      </c>
      <c r="B5" s="5" t="n">
        <v>-5730945</v>
      </c>
      <c r="C5" s="5" t="n">
        <v>-125075</v>
      </c>
    </row>
    <row r="6" spans="1:3">
      <c r="A6" s="4" t="s">
        <v>623</v>
      </c>
      <c r="B6" s="4" t="s">
        <v>37</v>
      </c>
      <c r="C6" s="4" t="s">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30"/>
    <col customWidth="1" max="3" min="3" width="20"/>
    <col customWidth="1" max="4" min="4" width="21"/>
    <col customWidth="1" max="5" min="5" width="21"/>
    <col customWidth="1" max="6" min="6" width="20"/>
  </cols>
  <sheetData>
    <row r="1" spans="1:6">
      <c r="A1" s="1" t="s">
        <v>624</v>
      </c>
      <c r="B1" s="2" t="s">
        <v>625</v>
      </c>
      <c r="C1" s="2" t="s">
        <v>626</v>
      </c>
      <c r="D1" s="2" t="s">
        <v>627</v>
      </c>
      <c r="E1" s="2" t="s">
        <v>628</v>
      </c>
      <c r="F1" s="2" t="s">
        <v>629</v>
      </c>
    </row>
    <row r="2" spans="1:6">
      <c r="A2" s="4" t="s">
        <v>630</v>
      </c>
    </row>
    <row r="3" spans="1:6">
      <c r="A3" s="4" t="s">
        <v>631</v>
      </c>
      <c r="B3" s="5" t="n">
        <v>1315563</v>
      </c>
    </row>
    <row r="4" spans="1:6">
      <c r="A4" s="4" t="s">
        <v>632</v>
      </c>
      <c r="B4" s="8" t="n">
        <v>0.4</v>
      </c>
    </row>
    <row r="5" spans="1:6">
      <c r="A5" s="4" t="s">
        <v>633</v>
      </c>
    </row>
    <row r="6" spans="1:6">
      <c r="A6" s="4" t="s">
        <v>634</v>
      </c>
      <c r="D6" s="6" t="n">
        <v>526000</v>
      </c>
    </row>
    <row r="7" spans="1:6">
      <c r="A7" s="4" t="s">
        <v>635</v>
      </c>
    </row>
    <row r="8" spans="1:6">
      <c r="A8" s="4" t="s">
        <v>636</v>
      </c>
      <c r="E8" s="13" t="n">
        <v>500000</v>
      </c>
    </row>
    <row r="9" spans="1:6">
      <c r="A9" s="4" t="s">
        <v>567</v>
      </c>
    </row>
    <row r="10" spans="1:6">
      <c r="A10" s="4" t="s">
        <v>631</v>
      </c>
      <c r="C10" s="5" t="n">
        <v>5212878</v>
      </c>
    </row>
    <row r="11" spans="1:6">
      <c r="A11" s="4" t="s">
        <v>637</v>
      </c>
    </row>
    <row r="12" spans="1:6">
      <c r="A12" s="4" t="s">
        <v>631</v>
      </c>
      <c r="C12" s="5" t="n">
        <v>900000</v>
      </c>
    </row>
    <row r="13" spans="1:6">
      <c r="A13" s="4" t="s">
        <v>638</v>
      </c>
    </row>
    <row r="14" spans="1:6">
      <c r="A14" s="4" t="s">
        <v>631</v>
      </c>
      <c r="F14" s="5" t="n">
        <v>1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5</v>
      </c>
      <c r="B1" s="2" t="s">
        <v>1</v>
      </c>
    </row>
    <row r="2" spans="1:3">
      <c r="B2" s="2" t="s">
        <v>2</v>
      </c>
      <c r="C2" s="2" t="s">
        <v>31</v>
      </c>
    </row>
    <row r="3" spans="1:3">
      <c r="A3" s="3" t="s">
        <v>69</v>
      </c>
    </row>
    <row r="4" spans="1:3">
      <c r="A4" s="4" t="s">
        <v>81</v>
      </c>
      <c r="B4" s="6" t="n">
        <v>-5808925</v>
      </c>
      <c r="C4" s="6" t="n">
        <v>-8756267</v>
      </c>
    </row>
    <row r="5" spans="1:3">
      <c r="A5" s="4" t="s">
        <v>86</v>
      </c>
      <c r="B5" s="4" t="s">
        <v>37</v>
      </c>
      <c r="C5" s="5" t="n">
        <v>-28269</v>
      </c>
    </row>
    <row r="6" spans="1:3">
      <c r="A6" s="4" t="s">
        <v>87</v>
      </c>
      <c r="B6" s="6" t="n">
        <v>-5808925</v>
      </c>
      <c r="C6" s="6" t="n">
        <v>-8784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v>
      </c>
      <c r="C1" s="2" t="s">
        <v>1</v>
      </c>
    </row>
    <row r="2" spans="1:4">
      <c r="C2" s="2" t="s">
        <v>2</v>
      </c>
      <c r="D2" s="2" t="s">
        <v>31</v>
      </c>
    </row>
    <row r="3" spans="1:4">
      <c r="A3" s="3" t="s">
        <v>89</v>
      </c>
    </row>
    <row r="4" spans="1:4">
      <c r="A4" s="4" t="s">
        <v>90</v>
      </c>
      <c r="C4" s="6" t="n">
        <v>-5808925</v>
      </c>
      <c r="D4" s="6" t="n">
        <v>-8756267</v>
      </c>
    </row>
    <row r="5" spans="1:4">
      <c r="A5" s="4" t="s">
        <v>91</v>
      </c>
      <c r="C5" s="5" t="n">
        <v>12422</v>
      </c>
      <c r="D5" s="5" t="n">
        <v>6494</v>
      </c>
    </row>
    <row r="6" spans="1:4">
      <c r="A6" s="4" t="s">
        <v>92</v>
      </c>
      <c r="C6" s="5" t="n">
        <v>369588</v>
      </c>
      <c r="D6" s="5" t="n">
        <v>9555</v>
      </c>
    </row>
    <row r="7" spans="1:4">
      <c r="A7" s="4" t="s">
        <v>93</v>
      </c>
      <c r="C7" s="5" t="n">
        <v>2263304</v>
      </c>
      <c r="D7" s="5" t="n">
        <v>885984</v>
      </c>
    </row>
    <row r="8" spans="1:4">
      <c r="A8" s="4" t="s">
        <v>94</v>
      </c>
      <c r="C8" s="4" t="s">
        <v>37</v>
      </c>
      <c r="D8" s="5" t="n">
        <v>5343088</v>
      </c>
    </row>
    <row r="9" spans="1:4">
      <c r="A9" s="4" t="s">
        <v>79</v>
      </c>
      <c r="C9" s="4" t="s">
        <v>37</v>
      </c>
      <c r="D9" s="5" t="n">
        <v>678027</v>
      </c>
    </row>
    <row r="10" spans="1:4">
      <c r="A10" s="4" t="s">
        <v>95</v>
      </c>
      <c r="C10" s="5" t="n">
        <v>2028803</v>
      </c>
      <c r="D10" s="5" t="n">
        <v>397547</v>
      </c>
    </row>
    <row r="11" spans="1:4">
      <c r="A11" s="3" t="s">
        <v>96</v>
      </c>
    </row>
    <row r="12" spans="1:4">
      <c r="A12" s="4" t="s">
        <v>97</v>
      </c>
      <c r="C12" s="5" t="n">
        <v>168090</v>
      </c>
      <c r="D12" s="5" t="n">
        <v>109176</v>
      </c>
    </row>
    <row r="13" spans="1:4">
      <c r="A13" s="4" t="s">
        <v>98</v>
      </c>
      <c r="C13" s="5" t="n">
        <v>75729</v>
      </c>
      <c r="D13" s="5" t="n">
        <v>24913</v>
      </c>
    </row>
    <row r="14" spans="1:4">
      <c r="A14" s="4" t="s">
        <v>99</v>
      </c>
      <c r="C14" s="5" t="n">
        <v>122482</v>
      </c>
      <c r="D14" s="5" t="n">
        <v>18739</v>
      </c>
    </row>
    <row r="15" spans="1:4">
      <c r="A15" s="4" t="s">
        <v>100</v>
      </c>
      <c r="C15" s="5" t="n">
        <v>-119950</v>
      </c>
      <c r="D15" s="4" t="s">
        <v>37</v>
      </c>
    </row>
    <row r="16" spans="1:4">
      <c r="A16" s="4" t="s">
        <v>101</v>
      </c>
      <c r="C16" s="5" t="n">
        <v>13483</v>
      </c>
      <c r="D16" s="4" t="s">
        <v>37</v>
      </c>
    </row>
    <row r="17" spans="1:4">
      <c r="A17" s="4" t="s">
        <v>102</v>
      </c>
      <c r="C17" s="5" t="n">
        <v>16441</v>
      </c>
      <c r="D17" s="5" t="n">
        <v>-19079</v>
      </c>
    </row>
    <row r="18" spans="1:4">
      <c r="A18" s="4" t="s">
        <v>103</v>
      </c>
      <c r="C18" s="5" t="n">
        <v>-858533</v>
      </c>
      <c r="D18" s="5" t="n">
        <v>-1301823</v>
      </c>
    </row>
    <row r="19" spans="1:4">
      <c r="A19" s="3" t="s">
        <v>104</v>
      </c>
    </row>
    <row r="20" spans="1:4">
      <c r="A20" s="4" t="s">
        <v>105</v>
      </c>
      <c r="C20" s="5" t="n">
        <v>-11925</v>
      </c>
      <c r="D20" s="4" t="s">
        <v>37</v>
      </c>
    </row>
    <row r="21" spans="1:4">
      <c r="A21" s="4" t="s">
        <v>106</v>
      </c>
      <c r="C21" s="5" t="n">
        <v>-23105</v>
      </c>
      <c r="D21" s="5" t="n">
        <v>-26224</v>
      </c>
    </row>
    <row r="22" spans="1:4">
      <c r="A22" s="4" t="s">
        <v>107</v>
      </c>
      <c r="C22" s="4" t="s">
        <v>37</v>
      </c>
      <c r="D22" s="5" t="n">
        <v>467380</v>
      </c>
    </row>
    <row r="23" spans="1:4">
      <c r="A23" s="4" t="s">
        <v>108</v>
      </c>
      <c r="C23" s="5" t="n">
        <v>-35030</v>
      </c>
      <c r="D23" s="5" t="n">
        <v>441156</v>
      </c>
    </row>
    <row r="24" spans="1:4">
      <c r="A24" s="3" t="s">
        <v>109</v>
      </c>
    </row>
    <row r="25" spans="1:4">
      <c r="A25" s="4" t="s">
        <v>110</v>
      </c>
      <c r="C25" s="5" t="n">
        <v>47600</v>
      </c>
      <c r="D25" s="5" t="n">
        <v>380000</v>
      </c>
    </row>
    <row r="26" spans="1:4">
      <c r="A26" s="4" t="s">
        <v>111</v>
      </c>
      <c r="C26" s="5" t="n">
        <v>735000</v>
      </c>
      <c r="D26" s="5" t="n">
        <v>609974</v>
      </c>
    </row>
    <row r="27" spans="1:4">
      <c r="A27" s="4" t="s">
        <v>112</v>
      </c>
      <c r="C27" s="5" t="n">
        <v>782600</v>
      </c>
      <c r="D27" s="5" t="n">
        <v>989974</v>
      </c>
    </row>
    <row r="28" spans="1:4">
      <c r="A28" s="4" t="s">
        <v>113</v>
      </c>
      <c r="C28" s="4" t="s">
        <v>37</v>
      </c>
      <c r="D28" s="5" t="n">
        <v>-28269</v>
      </c>
    </row>
    <row r="29" spans="1:4">
      <c r="A29" s="4" t="s">
        <v>114</v>
      </c>
      <c r="C29" s="5" t="n">
        <v>-110963</v>
      </c>
      <c r="D29" s="5" t="n">
        <v>101038</v>
      </c>
    </row>
    <row r="30" spans="1:4">
      <c r="A30" s="4" t="s">
        <v>115</v>
      </c>
      <c r="C30" s="5" t="n">
        <v>115449</v>
      </c>
      <c r="D30" s="5" t="n">
        <v>14411</v>
      </c>
    </row>
    <row r="31" spans="1:4">
      <c r="A31" s="4" t="s">
        <v>116</v>
      </c>
      <c r="C31" s="5" t="n">
        <v>4486</v>
      </c>
      <c r="D31" s="5" t="n">
        <v>115449</v>
      </c>
    </row>
    <row r="32" spans="1:4">
      <c r="A32" s="3" t="s">
        <v>117</v>
      </c>
    </row>
    <row r="33" spans="1:4">
      <c r="A33" s="4" t="s">
        <v>118</v>
      </c>
      <c r="C33" s="4" t="s">
        <v>37</v>
      </c>
      <c r="D33" s="5" t="n">
        <v>547</v>
      </c>
    </row>
    <row r="34" spans="1:4">
      <c r="A34" s="4" t="s">
        <v>119</v>
      </c>
      <c r="B34" s="4" t="s">
        <v>74</v>
      </c>
      <c r="C34" s="4" t="s">
        <v>37</v>
      </c>
      <c r="D34" s="5" t="n">
        <v>490000</v>
      </c>
    </row>
    <row r="35" spans="1:4">
      <c r="A35" s="4" t="s">
        <v>120</v>
      </c>
      <c r="C35" s="4" t="s">
        <v>37</v>
      </c>
      <c r="D35" s="5" t="n">
        <v>91687</v>
      </c>
    </row>
    <row r="36" spans="1:4">
      <c r="A36" s="4" t="s">
        <v>121</v>
      </c>
      <c r="C36" s="5" t="n">
        <v>192</v>
      </c>
      <c r="D36" s="4" t="s">
        <v>37</v>
      </c>
    </row>
    <row r="37" spans="1:4">
      <c r="A37" s="4" t="s">
        <v>122</v>
      </c>
      <c r="C37" s="4" t="s">
        <v>37</v>
      </c>
      <c r="D37" s="6" t="n">
        <v>20532</v>
      </c>
    </row>
    <row r="38" spans="1:4"/>
    <row r="39" spans="1:4">
      <c r="A39" s="4" t="s">
        <v>74</v>
      </c>
      <c r="B39" s="4" t="s">
        <v>84</v>
      </c>
    </row>
  </sheetData>
  <mergeCells count="4">
    <mergeCell ref="A1:B2"/>
    <mergeCell ref="C1:D1"/>
    <mergeCell ref="A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3"/>
    <col customWidth="1" max="5" min="5" width="36"/>
    <col customWidth="1" max="6" min="6" width="29"/>
    <col customWidth="1" max="7" min="7" width="11"/>
  </cols>
  <sheetData>
    <row r="1" spans="1:7">
      <c r="A1" s="1" t="s">
        <v>123</v>
      </c>
      <c r="B1" s="2" t="s">
        <v>124</v>
      </c>
      <c r="C1" s="2" t="s">
        <v>125</v>
      </c>
      <c r="D1" s="2" t="s">
        <v>126</v>
      </c>
      <c r="E1" s="2" t="s">
        <v>127</v>
      </c>
      <c r="F1" s="2" t="s">
        <v>128</v>
      </c>
      <c r="G1" s="2" t="s">
        <v>129</v>
      </c>
    </row>
    <row r="2" spans="1:7">
      <c r="A2" s="4" t="s">
        <v>130</v>
      </c>
      <c r="B2" s="6" t="n">
        <v>744</v>
      </c>
      <c r="C2" s="6" t="n">
        <v>-744</v>
      </c>
      <c r="D2" s="4" t="s">
        <v>37</v>
      </c>
      <c r="E2" s="6" t="n">
        <v>8932</v>
      </c>
      <c r="F2" s="6" t="n">
        <v>-105049</v>
      </c>
      <c r="G2" s="6" t="n">
        <v>-96117</v>
      </c>
    </row>
    <row r="3" spans="1:7">
      <c r="A3" s="4" t="s">
        <v>131</v>
      </c>
      <c r="B3" s="5" t="n">
        <v>7438141</v>
      </c>
    </row>
    <row r="4" spans="1:7">
      <c r="A4" s="4" t="s">
        <v>132</v>
      </c>
      <c r="B4" s="6" t="n">
        <v>125</v>
      </c>
      <c r="C4" s="5" t="n">
        <v>459875</v>
      </c>
      <c r="D4" s="5" t="n">
        <v>-80000</v>
      </c>
      <c r="E4" s="4" t="s">
        <v>37</v>
      </c>
      <c r="F4" s="4" t="s">
        <v>37</v>
      </c>
      <c r="G4" s="5" t="n">
        <v>380000</v>
      </c>
    </row>
    <row r="5" spans="1:7">
      <c r="A5" s="4" t="s">
        <v>133</v>
      </c>
      <c r="B5" s="5" t="n">
        <v>1252500</v>
      </c>
    </row>
    <row r="6" spans="1:7">
      <c r="A6" s="4" t="s">
        <v>134</v>
      </c>
      <c r="B6" s="6" t="n">
        <v>27</v>
      </c>
      <c r="C6" s="5" t="n">
        <v>769686</v>
      </c>
      <c r="D6" s="4" t="s">
        <v>37</v>
      </c>
      <c r="E6" s="4" t="s">
        <v>37</v>
      </c>
      <c r="F6" s="4" t="s">
        <v>37</v>
      </c>
      <c r="G6" s="5" t="n">
        <v>769713</v>
      </c>
    </row>
    <row r="7" spans="1:7">
      <c r="A7" s="4" t="s">
        <v>135</v>
      </c>
      <c r="B7" s="5" t="n">
        <v>274719</v>
      </c>
    </row>
    <row r="8" spans="1:7">
      <c r="A8" s="4" t="s">
        <v>93</v>
      </c>
      <c r="B8" s="6" t="n">
        <v>88</v>
      </c>
      <c r="C8" s="5" t="n">
        <v>885896</v>
      </c>
      <c r="D8" s="4" t="s">
        <v>37</v>
      </c>
      <c r="E8" s="4" t="s">
        <v>37</v>
      </c>
      <c r="F8" s="4" t="s">
        <v>37</v>
      </c>
      <c r="G8" s="5" t="n">
        <v>885984</v>
      </c>
    </row>
    <row r="9" spans="1:7">
      <c r="A9" s="4" t="s">
        <v>136</v>
      </c>
      <c r="B9" s="5" t="n">
        <v>885984</v>
      </c>
    </row>
    <row r="10" spans="1:7">
      <c r="A10" s="4" t="s">
        <v>137</v>
      </c>
      <c r="B10" s="4" t="s">
        <v>37</v>
      </c>
      <c r="C10" s="5" t="n">
        <v>5343088</v>
      </c>
      <c r="D10" s="4" t="s">
        <v>37</v>
      </c>
      <c r="E10" s="4" t="s">
        <v>37</v>
      </c>
      <c r="F10" s="4" t="s">
        <v>37</v>
      </c>
      <c r="G10" s="5" t="n">
        <v>5343088</v>
      </c>
    </row>
    <row r="11" spans="1:7">
      <c r="A11" s="4" t="s">
        <v>138</v>
      </c>
      <c r="B11" s="4" t="s">
        <v>37</v>
      </c>
      <c r="C11" s="5" t="n">
        <v>397547</v>
      </c>
      <c r="D11" s="4" t="s">
        <v>37</v>
      </c>
      <c r="E11" s="4" t="s">
        <v>37</v>
      </c>
      <c r="F11" s="4" t="s">
        <v>37</v>
      </c>
      <c r="G11" s="5" t="n">
        <v>397547</v>
      </c>
    </row>
    <row r="12" spans="1:7">
      <c r="A12" s="4" t="s">
        <v>107</v>
      </c>
      <c r="B12" s="6" t="n">
        <v>547</v>
      </c>
      <c r="C12" s="5" t="n">
        <v>876833</v>
      </c>
      <c r="D12" s="5" t="n">
        <v>80000</v>
      </c>
      <c r="E12" s="4" t="s">
        <v>37</v>
      </c>
      <c r="F12" s="4" t="s">
        <v>37</v>
      </c>
      <c r="G12" s="5" t="n">
        <v>957380</v>
      </c>
    </row>
    <row r="13" spans="1:7">
      <c r="A13" s="4" t="s">
        <v>139</v>
      </c>
      <c r="B13" s="5" t="n">
        <v>5474545</v>
      </c>
    </row>
    <row r="14" spans="1:7">
      <c r="A14" s="4" t="s">
        <v>140</v>
      </c>
      <c r="B14" s="4" t="s">
        <v>37</v>
      </c>
      <c r="C14" s="4" t="s">
        <v>37</v>
      </c>
      <c r="D14" s="4" t="s">
        <v>37</v>
      </c>
      <c r="E14" s="5" t="n">
        <v>-28269</v>
      </c>
      <c r="F14" s="4" t="s">
        <v>37</v>
      </c>
      <c r="G14" s="5" t="n">
        <v>-28269</v>
      </c>
    </row>
    <row r="15" spans="1:7">
      <c r="A15" s="4" t="s">
        <v>141</v>
      </c>
      <c r="B15" s="4" t="s">
        <v>37</v>
      </c>
      <c r="C15" s="5" t="n">
        <v>20532</v>
      </c>
      <c r="D15" s="4" t="s">
        <v>37</v>
      </c>
      <c r="E15" s="4" t="s">
        <v>37</v>
      </c>
      <c r="F15" s="4" t="s">
        <v>37</v>
      </c>
      <c r="G15" s="5" t="n">
        <v>20532</v>
      </c>
    </row>
    <row r="16" spans="1:7">
      <c r="A16" s="4" t="s">
        <v>142</v>
      </c>
      <c r="G16" s="4" t="s">
        <v>37</v>
      </c>
    </row>
    <row r="17" spans="1:7">
      <c r="A17" s="4" t="s">
        <v>143</v>
      </c>
      <c r="B17" s="4" t="s">
        <v>37</v>
      </c>
      <c r="C17" s="4" t="s">
        <v>37</v>
      </c>
      <c r="D17" s="4" t="s">
        <v>37</v>
      </c>
      <c r="E17" s="4" t="s">
        <v>37</v>
      </c>
      <c r="F17" s="5" t="n">
        <v>-8756267</v>
      </c>
      <c r="G17" s="5" t="n">
        <v>-8756267</v>
      </c>
    </row>
    <row r="18" spans="1:7">
      <c r="A18" s="4" t="s">
        <v>144</v>
      </c>
      <c r="B18" s="6" t="n">
        <v>1533</v>
      </c>
      <c r="C18" s="5" t="n">
        <v>8752711</v>
      </c>
      <c r="D18" s="4" t="s">
        <v>37</v>
      </c>
      <c r="E18" s="5" t="n">
        <v>-19337</v>
      </c>
      <c r="F18" s="5" t="n">
        <v>-8861316</v>
      </c>
      <c r="G18" s="5" t="n">
        <v>-126409</v>
      </c>
    </row>
    <row r="19" spans="1:7">
      <c r="A19" s="4" t="s">
        <v>145</v>
      </c>
      <c r="B19" s="5" t="n">
        <v>15325889</v>
      </c>
    </row>
    <row r="20" spans="1:7">
      <c r="A20" s="4" t="s">
        <v>132</v>
      </c>
      <c r="B20" s="6" t="n">
        <v>12</v>
      </c>
      <c r="C20" s="5" t="n">
        <v>47588</v>
      </c>
      <c r="D20" s="4" t="s">
        <v>37</v>
      </c>
      <c r="E20" s="4" t="s">
        <v>37</v>
      </c>
      <c r="F20" s="4" t="s">
        <v>37</v>
      </c>
      <c r="G20" s="5" t="n">
        <v>47600</v>
      </c>
    </row>
    <row r="21" spans="1:7">
      <c r="A21" s="4" t="s">
        <v>133</v>
      </c>
      <c r="B21" s="5" t="n">
        <v>119000</v>
      </c>
    </row>
    <row r="22" spans="1:7">
      <c r="A22" s="4" t="s">
        <v>93</v>
      </c>
      <c r="B22" s="6" t="n">
        <v>256</v>
      </c>
      <c r="C22" s="5" t="n">
        <v>2263046</v>
      </c>
      <c r="D22" s="4" t="s">
        <v>37</v>
      </c>
      <c r="E22" s="4" t="s">
        <v>37</v>
      </c>
      <c r="F22" s="4" t="s">
        <v>37</v>
      </c>
      <c r="G22" s="5" t="n">
        <v>2263302</v>
      </c>
    </row>
    <row r="23" spans="1:7">
      <c r="A23" s="4" t="s">
        <v>136</v>
      </c>
      <c r="B23" s="5" t="n">
        <v>2558017</v>
      </c>
    </row>
    <row r="24" spans="1:7">
      <c r="A24" s="4" t="s">
        <v>138</v>
      </c>
      <c r="B24" s="4" t="s">
        <v>37</v>
      </c>
      <c r="C24" s="5" t="n">
        <v>2028805</v>
      </c>
      <c r="D24" s="4" t="s">
        <v>37</v>
      </c>
      <c r="E24" s="4" t="s">
        <v>37</v>
      </c>
      <c r="F24" s="4" t="s">
        <v>37</v>
      </c>
      <c r="G24" s="5" t="n">
        <v>2028805</v>
      </c>
    </row>
    <row r="25" spans="1:7">
      <c r="A25" s="4" t="s">
        <v>140</v>
      </c>
      <c r="G25" s="4" t="s">
        <v>37</v>
      </c>
    </row>
    <row r="26" spans="1:7">
      <c r="A26" s="4" t="s">
        <v>142</v>
      </c>
      <c r="B26" s="6" t="n">
        <v>193</v>
      </c>
      <c r="C26" s="5" t="n">
        <v>-193</v>
      </c>
      <c r="D26" s="4" t="s">
        <v>37</v>
      </c>
      <c r="E26" s="4" t="s">
        <v>37</v>
      </c>
      <c r="F26" s="4" t="s">
        <v>37</v>
      </c>
      <c r="G26" s="5" t="n">
        <v>192</v>
      </c>
    </row>
    <row r="27" spans="1:7">
      <c r="A27" s="4" t="s">
        <v>146</v>
      </c>
      <c r="B27" s="5" t="n">
        <v>1928572</v>
      </c>
    </row>
    <row r="28" spans="1:7">
      <c r="A28" s="4" t="s">
        <v>147</v>
      </c>
      <c r="B28" s="4" t="s">
        <v>37</v>
      </c>
      <c r="C28" s="5" t="n">
        <v>695000</v>
      </c>
      <c r="D28" s="4" t="s">
        <v>37</v>
      </c>
      <c r="E28" s="4" t="s">
        <v>37</v>
      </c>
      <c r="F28" s="4" t="s">
        <v>37</v>
      </c>
      <c r="G28" s="5" t="n">
        <v>695000</v>
      </c>
    </row>
    <row r="29" spans="1:7">
      <c r="A29" s="4" t="s">
        <v>143</v>
      </c>
      <c r="B29" s="4" t="s">
        <v>37</v>
      </c>
      <c r="C29" s="4" t="s">
        <v>37</v>
      </c>
      <c r="D29" s="4" t="s">
        <v>37</v>
      </c>
      <c r="E29" s="4" t="s">
        <v>37</v>
      </c>
      <c r="F29" s="5" t="n">
        <v>-5808925</v>
      </c>
      <c r="G29" s="5" t="n">
        <v>-5808925</v>
      </c>
    </row>
    <row r="30" spans="1:7">
      <c r="A30" s="4" t="s">
        <v>148</v>
      </c>
      <c r="B30" s="6" t="n">
        <v>1994</v>
      </c>
      <c r="C30" s="6" t="n">
        <v>13786957</v>
      </c>
      <c r="D30" s="4" t="s">
        <v>37</v>
      </c>
      <c r="E30" s="6" t="n">
        <v>-19337</v>
      </c>
      <c r="F30" s="6" t="n">
        <v>-14670241</v>
      </c>
      <c r="G30" s="6" t="n">
        <v>-900627</v>
      </c>
    </row>
    <row r="31" spans="1:7">
      <c r="A31" s="4" t="s">
        <v>149</v>
      </c>
      <c r="B31" s="5" t="n">
        <v>199314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0:58:49Z</dcterms:created>
  <dcterms:modified xmlns:dcterms="http://purl.org/dc/terms/" xmlns:xsi="http://www.w3.org/2001/XMLSchema-instance" xsi:type="dcterms:W3CDTF">2017-04-18T10:58:49Z</dcterms:modified>
</cp:coreProperties>
</file>